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nve" sheetId="5" state="visible" r:id="rId5"/>
    <sheet xmlns:r="http://schemas.openxmlformats.org/officeDocument/2006/relationships" name="Consolidated Statement of Con_2" sheetId="6" state="visible" r:id="rId6"/>
    <sheet xmlns:r="http://schemas.openxmlformats.org/officeDocument/2006/relationships" name="Consolidated Statements of Cash" sheetId="7" state="visible" r:id="rId7"/>
    <sheet xmlns:r="http://schemas.openxmlformats.org/officeDocument/2006/relationships" name="The Company and Liquidity"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Commitment and Contingencies" sheetId="12" state="visible" r:id="rId12"/>
    <sheet xmlns:r="http://schemas.openxmlformats.org/officeDocument/2006/relationships" name="Lease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Net Loss Per Share"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Balance Sheet Components (Table" sheetId="21" state="visible" r:id="rId21"/>
    <sheet xmlns:r="http://schemas.openxmlformats.org/officeDocument/2006/relationships" name="Leases (Tables)" sheetId="22" state="visible" r:id="rId22"/>
    <sheet xmlns:r="http://schemas.openxmlformats.org/officeDocument/2006/relationships" name="Stock-based Compensation (Table" sheetId="23" state="visible" r:id="rId23"/>
    <sheet xmlns:r="http://schemas.openxmlformats.org/officeDocument/2006/relationships" name="Income Taxes (Tables)" sheetId="24" state="visible" r:id="rId24"/>
    <sheet xmlns:r="http://schemas.openxmlformats.org/officeDocument/2006/relationships" name="Net Loss Per Share (Tables)" sheetId="25" state="visible" r:id="rId25"/>
    <sheet xmlns:r="http://schemas.openxmlformats.org/officeDocument/2006/relationships" name="The Company and Liquidity - Add"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Fair Value Measurements - Summa" sheetId="29" state="visible" r:id="rId29"/>
    <sheet xmlns:r="http://schemas.openxmlformats.org/officeDocument/2006/relationships" name="Fair Value Measurements - Addit" sheetId="30" state="visible" r:id="rId30"/>
    <sheet xmlns:r="http://schemas.openxmlformats.org/officeDocument/2006/relationships" name="Balance Sheet Components - Summ" sheetId="31" state="visible" r:id="rId31"/>
    <sheet xmlns:r="http://schemas.openxmlformats.org/officeDocument/2006/relationships" name="Balance Sheet Components - Su_2" sheetId="32" state="visible" r:id="rId32"/>
    <sheet xmlns:r="http://schemas.openxmlformats.org/officeDocument/2006/relationships" name="Leases - Additional Information" sheetId="33" state="visible" r:id="rId33"/>
    <sheet xmlns:r="http://schemas.openxmlformats.org/officeDocument/2006/relationships" name="Leases - Components of Lease Ex" sheetId="34" state="visible" r:id="rId34"/>
    <sheet xmlns:r="http://schemas.openxmlformats.org/officeDocument/2006/relationships" name="Leases - Schedule of Lease Paym" sheetId="35" state="visible" r:id="rId35"/>
    <sheet xmlns:r="http://schemas.openxmlformats.org/officeDocument/2006/relationships" name="Stock-based Compensation - Summ" sheetId="36" state="visible" r:id="rId36"/>
    <sheet xmlns:r="http://schemas.openxmlformats.org/officeDocument/2006/relationships" name="Stock-based Compensation - Sche" sheetId="37" state="visible" r:id="rId37"/>
    <sheet xmlns:r="http://schemas.openxmlformats.org/officeDocument/2006/relationships" name="Stock-based Compensation - Addi" sheetId="38" state="visible" r:id="rId38"/>
    <sheet xmlns:r="http://schemas.openxmlformats.org/officeDocument/2006/relationships" name="Stock-based Compensation - Su_2" sheetId="39" state="visible" r:id="rId39"/>
    <sheet xmlns:r="http://schemas.openxmlformats.org/officeDocument/2006/relationships" name="Stock-based Compensation - Su_3" sheetId="40" state="visible" r:id="rId40"/>
    <sheet xmlns:r="http://schemas.openxmlformats.org/officeDocument/2006/relationships" name="Schedule of Effective Income Ta" sheetId="41" state="visible" r:id="rId41"/>
    <sheet xmlns:r="http://schemas.openxmlformats.org/officeDocument/2006/relationships" name="Schedule of Deferred Tax Assets" sheetId="42" state="visible" r:id="rId42"/>
    <sheet xmlns:r="http://schemas.openxmlformats.org/officeDocument/2006/relationships" name="Income Taxes - Additional Infor" sheetId="43" state="visible" r:id="rId43"/>
    <sheet xmlns:r="http://schemas.openxmlformats.org/officeDocument/2006/relationships" name="Schedule of Unrecognized Tax Be" sheetId="44" state="visible" r:id="rId44"/>
    <sheet xmlns:r="http://schemas.openxmlformats.org/officeDocument/2006/relationships" name="Related Party Transactions - Ad" sheetId="45" state="visible" r:id="rId45"/>
    <sheet xmlns:r="http://schemas.openxmlformats.org/officeDocument/2006/relationships" name="Net Loss Per Share - Schedule o" sheetId="46" state="visible" r:id="rId4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15,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ALEC</t>
        </is>
      </c>
    </row>
    <row r="10">
      <c r="A10" s="4" t="inlineStr">
        <is>
          <t>Entity File Number</t>
        </is>
      </c>
      <c r="B10" s="4" t="inlineStr">
        <is>
          <t>001-38792</t>
        </is>
      </c>
    </row>
    <row r="11">
      <c r="A11" s="4" t="inlineStr">
        <is>
          <t>Entity Tax Identification Number</t>
        </is>
      </c>
      <c r="B11" s="4" t="inlineStr">
        <is>
          <t>82-2933343</t>
        </is>
      </c>
    </row>
    <row r="12">
      <c r="A12" s="4" t="inlineStr">
        <is>
          <t>Entity Public Float</t>
        </is>
      </c>
      <c r="D12" s="5" t="n">
        <v>1375.6</v>
      </c>
    </row>
    <row r="13">
      <c r="A13" s="4" t="inlineStr">
        <is>
          <t>Entity Address, Address Line One</t>
        </is>
      </c>
      <c r="B13" s="4" t="inlineStr">
        <is>
          <t>131 Oyster Point Blvd</t>
        </is>
      </c>
    </row>
    <row r="14">
      <c r="A14" s="4" t="inlineStr">
        <is>
          <t>Entity Address, Address Line Two</t>
        </is>
      </c>
      <c r="B14" s="4" t="inlineStr">
        <is>
          <t>Suite 600</t>
        </is>
      </c>
    </row>
    <row r="15">
      <c r="A15" s="4" t="inlineStr">
        <is>
          <t>Entity Address, City or Town</t>
        </is>
      </c>
      <c r="B15" s="4" t="inlineStr">
        <is>
          <t>South San Francisco</t>
        </is>
      </c>
    </row>
    <row r="16">
      <c r="A16" s="4" t="inlineStr">
        <is>
          <t>Entity Address, State or Province</t>
        </is>
      </c>
      <c r="B16" s="4" t="inlineStr">
        <is>
          <t>CA</t>
        </is>
      </c>
    </row>
    <row r="17">
      <c r="A17" s="4" t="inlineStr">
        <is>
          <t>Entity Address, Postal Zip Code</t>
        </is>
      </c>
      <c r="B17" s="4" t="inlineStr">
        <is>
          <t>94080</t>
        </is>
      </c>
    </row>
    <row r="18">
      <c r="A18" s="4" t="inlineStr">
        <is>
          <t>City Area Code</t>
        </is>
      </c>
      <c r="B18" s="4" t="inlineStr">
        <is>
          <t>415</t>
        </is>
      </c>
    </row>
    <row r="19">
      <c r="A19" s="4" t="inlineStr">
        <is>
          <t>Local Phone Number</t>
        </is>
      </c>
      <c r="B19" s="4" t="inlineStr">
        <is>
          <t>231-5660</t>
        </is>
      </c>
    </row>
    <row r="20">
      <c r="A20" s="4" t="inlineStr">
        <is>
          <t>Document Transition Report</t>
        </is>
      </c>
      <c r="B20" s="4" t="inlineStr">
        <is>
          <t>false</t>
        </is>
      </c>
    </row>
    <row r="21">
      <c r="A21" s="4" t="inlineStr">
        <is>
          <t>Document Annual Report</t>
        </is>
      </c>
      <c r="B21" s="4" t="inlineStr">
        <is>
          <t>true</t>
        </is>
      </c>
    </row>
    <row r="22">
      <c r="A22" s="4" t="inlineStr">
        <is>
          <t>Entity Registrant Name</t>
        </is>
      </c>
      <c r="B22" s="4" t="inlineStr">
        <is>
          <t>Alector, Inc.</t>
        </is>
      </c>
    </row>
    <row r="23">
      <c r="A23" s="4" t="inlineStr">
        <is>
          <t>Entity Central Index Key</t>
        </is>
      </c>
      <c r="B23" s="4" t="inlineStr">
        <is>
          <t>0001653087</t>
        </is>
      </c>
    </row>
    <row r="24">
      <c r="A24" s="4" t="inlineStr">
        <is>
          <t>Current Fiscal Year End Date</t>
        </is>
      </c>
      <c r="B24" s="4" t="inlineStr">
        <is>
          <t>--12-31</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Current Reporting Status</t>
        </is>
      </c>
      <c r="B30" s="4" t="inlineStr">
        <is>
          <t>Yes</t>
        </is>
      </c>
    </row>
    <row r="31">
      <c r="A31" s="4" t="inlineStr">
        <is>
          <t>Entity Voluntary Filers</t>
        </is>
      </c>
      <c r="B31" s="4" t="inlineStr">
        <is>
          <t>No</t>
        </is>
      </c>
    </row>
    <row r="32">
      <c r="A32" s="4" t="inlineStr">
        <is>
          <t>Entity Common Stock, Shares Outstanding</t>
        </is>
      </c>
      <c r="C32" s="6" t="n">
        <v>79584442</v>
      </c>
    </row>
    <row r="33">
      <c r="A33" s="4" t="inlineStr">
        <is>
          <t>Security Exchange Name</t>
        </is>
      </c>
      <c r="B33" s="4" t="inlineStr">
        <is>
          <t>NASDAQ</t>
        </is>
      </c>
    </row>
    <row r="34">
      <c r="A34" s="4" t="inlineStr">
        <is>
          <t>Title of 12(b) Security</t>
        </is>
      </c>
      <c r="B34" s="4" t="inlineStr">
        <is>
          <t>Common Stock</t>
        </is>
      </c>
    </row>
    <row r="35">
      <c r="A35" s="4" t="inlineStr">
        <is>
          <t>Entity Interactive Data Current</t>
        </is>
      </c>
      <c r="B35" s="4" t="inlineStr">
        <is>
          <t>Yes</t>
        </is>
      </c>
    </row>
    <row r="36">
      <c r="A36" s="4" t="inlineStr">
        <is>
          <t>Entity Well-known Seasoned Issuer</t>
        </is>
      </c>
      <c r="B36" s="4" t="inlineStr">
        <is>
          <t>No</t>
        </is>
      </c>
    </row>
    <row r="37">
      <c r="A37" s="4" t="inlineStr">
        <is>
          <t>Entity Incorporation, State or Country Code</t>
        </is>
      </c>
      <c r="B37" s="4" t="inlineStr">
        <is>
          <t>DE</t>
        </is>
      </c>
    </row>
    <row r="38">
      <c r="A38" s="4" t="inlineStr">
        <is>
          <t>Documents Incorporated by Reference</t>
        </is>
      </c>
      <c r="B38" s="4" t="inlineStr">
        <is>
          <t>Portions of the registrant’s Definitive Proxy Statement relating to the registrant’s Annual Meeting of Shareholders are incorporated by reference into Part III of this Annual Report on Form 10-K where indicate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3.
Fair Value Measurements The following tables summarize the Company’s financial assets measured at fair value on a recurring basis by level within the fair value hierarchy:
December 31, 2020
Fair Value Hierarchy
Amortized Cost
Unrealized Gains
Unrealized Losses
Fair Market Value
(In thousands)
Money market funds
Level 1
$
37,951
$
—
$
—
$
37,951
U.S. government treasury securities
Level 1
357,725
620
(6
)
358,339
Corporate bonds
Level 2
5,000
—
—
5,000
Total cash equivalents and marketable securities
$
400,676
$
620
$
(6
)
$
401,290
December 31, 2019
Fair Value Hierarchy
Amortized Cost
Unrealized Gains
Unrealized Losses
Fair Market Value
(In thousands)
Money market funds
Level 1
$
61,104
$
—
$
—
$
61,104
U.S. government treasury securities
Level 1
227,446
149
(8
)
227,587
Commercial paper
Level 2
43,735
—
—
43,735
Corporate bonds
Level 2
10,103
3
(2
)
10,104
Total cash equivalents and marketable securities
$
342,388
$
152
$
(10
)
$
342,530
The Company’s Level 2 securities are valued using third-party pricing sources. The pricing services utilize industry standard valuation models for which all significant inputs are observable. There were no transfers between levels of the fair value hierarchy during the year ended December 31, 2020. The Company classifies marketable securities available to fund current operations as current assets. As of December 31, 2020, the remaining contractual maturities of $336.9 million investments were less than one year and $64.4 million investments were after one year through two years. The Company does not intend to sell the investments that are in an unrealized loss position before recovery of their amortized cost basis, which may be matur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0</t>
        </is>
      </c>
    </row>
    <row r="3">
      <c r="A3" s="3" t="inlineStr">
        <is>
          <t>Balance Sheet Related Disclosures [Abstract]</t>
        </is>
      </c>
    </row>
    <row r="4">
      <c r="A4" s="4" t="inlineStr">
        <is>
          <t>Balance Sheet Components</t>
        </is>
      </c>
      <c r="B4" s="4" t="inlineStr">
        <is>
          <t>4.
Property and Equipment, Net Property and equipment, net consists of the following:
December 31,
2020
2019
(In thousands)
Leasehold improvements
$
25,542
$
25,222
Lab equipment
11,610
10,458
Furniture and fixtures
2,222
2,031
Computer equipment
1,764
1,554
Property and equipment, gross
41,138
39,265
Less accumulated depreciation and amortization
(10,957
)
(5,413
)
Total property and equipment, net
$
30,181
$
33,852
Accrued Liabilities Accrued liabilities consist of the following:
December 31,
2020
2019
(In thousands)
Accrued research and development costs
$
13,375
$
6,400
Accrued employee compensation
7,288
5,730
Accrued professional services
1,094
2,040
Accrued property and equipment
428
3,471
Other
353
615
Total accrued liabilities
$
22,538
$
18,25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5.
On June 18, 2019, the Company initiated a confidential arbitration proceeding against Dr. Asa Abeliovich, the Company’s former consulting co-founder, related to alleged breaches of his consulting agreement and the improper use of Alector’s confidential information that he learned during the course of rendering services to the Company as consulting Chief Scientific Officer/Chief Innovation Officer. An independent arbitrator issued a confidential decision in favor of Alector, finding Dr. Abeliovich liable for breach of his confidentiality agreement and for spoliation based on his destruction of documents relevant to the proceeding. The arbitrator awarded damages for breach of the agreement and sanctions for the spoliation, as well as violation of orders during the proceeding, and the amount of such monetary damages will be determined in a pending further procee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6.
In June 2018, the Company signed a lease agreement to lease approximately 105,000 square feet in office and laboratory space in South San Francisco which serves as the Company’s headquarters (the “Headquarters”). The lease expires in 2029 with an option to renew for a period of ten years. The landlord paid for $15.7 million of tenant improvements. In connection with the lease, the Company entered into a letter of credit arrangement in the amount of $1.5 million as collateral for the lease, which is classified as restricted cash on the consolidated balance sheets. In October 2020, the Company signed a lease agreement to lease approximately 18,700 square feet of office and laboratory space in Newark, California. The lease term ends on February 6, 2028 with an option to extend for an additional five years. The landlord is obligated to pay for up to $0.4 million of tenant improvements. The measurement of the lease liabilities for the leases excludes the options to extend the term of the lease as such extensions are not reasonably certain to occur. Variable lease costs for all of the Company’s leases consist of operating expenses for the spaces. In May 2019, the Company entered into an agreement to sublease approximately 25,000 square feet of the Headquarters (the “Sublease”), which was amended to approximately 23,600 square feet in December 2020. The Sublease expires in November 2021. The sublessor has the option to extend the Sublease for one additional year subject to the consent of the Company. The sublessee is required to pay its proportionate share of operating expenses for the space. In June 2019, in connection with the Sublease, the Company evaluated the related right-of-use asset for impairment. The lease costs plus amortization expense of the leasehold improvements in the subleased space exceeded the sublease income over the remaining sublease term. As such, the Company recorded an impairment charge of $1.2 million in general and administrative expenses to write-down the right-of-use asset such that no loss is expected to be recognized over the sublease period. The components of lease expense were as follows:
December 31,
2020
2019
(In thousands)
Operating lease cost
$
5,589
$
5,875
Variable lease cost
2,255
1,328
Short-term lease cost
—
68
Sublease income and reimbursement of variable lease cost
(2,288
)
(1,263
)
Total
$
5,556
$
6,008
Rent expense under legacy guidance for the year ended December 31, 2018 was $1.1 million. As of December 31, 2020, the weighted-average remaining lease term for operating leases was 8.2 years and the weighted-average discount rate was 8.5%. Cash paid for amounts included in the measurement of lease liabilities for the year ended December 31, 2020 and 2019 was $6.9 million and $3.2 million, respectively, was included in net cash used in operating activities in our consolidated statements of cash flows. The following are the lease payments owed under the Company’s operating leases as of December 31, 2020:
(In thousands)
2021
$
7,872
2022
8,171
2023
8,436
2024
8,732
2025
9,037
Thereafter
30,130
Total undiscounted lease payments
$
72,378
Less: Present value adjustment
(21,122
)
Total lease liability
$
51,25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7 .
The Company recognized stock-based compensation as follows:
Year Ended December 31,
2020
2019
2018
(In thousands)
Research and development
$
14,980
$
8,031
$
4,195
General and administrative
15,542
8,250
2,730
Total stock-based compensation
$
30,522
$
16,281
$
6,925
Determination of Fair Value The estimated grant-date fair value of all the Company’s options to purchase common stock was calculated using the Black-Scholes option pricing model, based on the following assumptions:
Year Ended December 31,
2020
2019
2018
Expected term (in years)
5.3-6.1
5.3 – 6.1
5.1 – 6.1
Expected volatility
74%-78%
76% – 82%
73% – 81%
Risk-free interest rate
0.3% - 1.8%
1.4% – 2.6%
2.5% – 3.1%
Dividend yield
0%
0%
0%
The fair value of each stock option was determined by the Company using the methods and assumptions discussed below. Each of these inputs is subjective and generally requires significant judgment and estimation by management. Expected Term— The expected term represents the period that stock-based awards are expected to be outstanding. The expected term was derived by using the simplified method which uses the midpoint between the average vesting term and the contractual expiration period of the stock-based award. Expected Volatility— The Company has limited information on the volatility of stock options as the shares were not actively traded on any public markets prior to February 7, 2019. The expected volatility was derived from the historical stock volatilities of comparable peer public companies within its industry. These companies are considered to be comparable to the Company’s business over a period equivalent to the expected term of the stock-based awards. In 2020, the Company began giving weight to in its own historical volatility in the determination of expected volatility. Risk-Free Interest Rate— The risk-free interest rate is based on the U.S. Treasury yield curve in effect at the date of grant for zero-coupon U.S. Treasury notes with maturities approximately equal to the expected term. Expected Dividend Rate— The expected dividend is zero as the Company has not paid nor does it anticipate paying any dividends on its common stock underlying its stock options in the foreseeable future. Restricted Common Stock The restricted common stock generally vests over a four-year period with straight-line vesting with a 25% one-year cliff. Activity for the restricted common stock is shown below:
Number of Shares
Weighted Average Grant Date Fair Value per Share
Unvested restricted common stock as of December 31, 2018
1,917,848
$
6.95
Vested
(866,037
)
6.95
Forfeited
(56,973
)
6.95
Unvested restricted common stock as of December 31, 2019
994,838
6.95
Vested
(726,659
)
6.95
Forfeited
(81,754
)
6.95
Unvested restricted common stock as of December 31, 2020
186,425
6.95
As of December 31, 2020, total unrecognized stock-based compensation related to unvested restricted common stock issued to employees was $0.9 million, which the Company expects to recognize over a remaining weighted-average period of 0.8 years. 2019 Equity Incentive Plan On February 6, 2019, the Company adopted the 2019 Equity Incentive Plan (2019 Plan) under which the Board may issue incentive stock options, nonstatutory stock options, restricted stock, restricted stock units, stock appreciation rights, performance units, and performance shares to the Company’s employees, directors, and consultants. The Company’s 2017 Stock Option and Grant Plan (2017 Plan) was terminated; however, shares subject to awards granted under it will continue to be governed by the 2017 Plan. Shares reserved for issuance but not issued pursuant to, or not subject to, awards granted under the 2017 Plan were added to the available shares in the 2019 Plan. Shares subject to awards granted under the 2017 Plan that are repurchased by, or forfeited to, the Company will also be reserved for issuance under the 2019 Plan. The board of directors, or a committee appointed by the board of directors, has the authority to determine to whom options or shares will be granted, the number of shares, the term, and the exercise price. If an individual owns stock representing 10% or more of the outstanding shares, the exercise price of each share shall be at least 110% of the fair market value and the term of the award shall not exceed five years. All other options granted under the 2019 Plan must have an exercise price at least equal to the fair market value on the date of grant and have a term not to exceed ten years. The shares generally vest over a four-year period with straight-line vesting with a 25% one-year cliff. As of December 31, 2020, the Company had reserved 15,628,217 shares of common stock for issuance under the 2019 Plan, of which 2,973,219 shares were available for issuance. Activity for the options to purchase common stock shown below:
Number of Options
Weighted Average Exercise Price Per Share
Weighted Average Remaining Contractual Term
Aggregate Intrinsic Value
(In years)
(In thousands)
Outstanding as of December 31, 2018
5,063,688
$
8.94
Granted
3,738,071
17.74
Exercised
(180,287
)
8.43
Forfeited
(178,648
)
11.52
Outstanding as of December 31, 2019
8,442,824
12.79
Granted
5,597,148
15.35
Exercised
(655,772
)
9.65
Forfeited
(729,202
)
14.96
Outstanding as of December 31, 2020
12,654,998
$
13.96
8.7
$
39,633
Exercisable as of December 31, 2020
3,588,568
$
12.74
8.1
$
13,393
Vested and expected to vest as of December 31, 2020
12,654,998
$
13.96
8.7
$
39,633
The aggregate intrinsic value is calculated as the difference between the exercise price of the underlying stock options and the fair value of the Company’s common stock for stock options that were in-the-money. The aggregate intrinsic value of options exercised was $11.1 million and $1.8 million for the years ended December 31, 2020 and 2019. There were no options exercised in 2018. The weighted-average grant-date fair value per share of options granted was $10.14, $12.06, and $6.27, for the years ended December 31, 2020, 2019, and 2018, respectively. As of December 31, 2020, total unrecognized stock-based compensation related to unvested stock options was $82.9 million, which the Company expects to recognize over a remaining weighted-average period of 2.6 years. 2019 Employee Stock Purchase Plan On February 6, 2019, the Company adopted the 2019 Employee Stock Option Plan (2019 ESPP). The 2019 ESPP will enable eligible employees of the Company to purchase shares of common stock at a discount. Each offering period will be approximately six months long beginning on the first trading day on or after December 1 and June 1 each year. ESPP participants purchase shares of common stock at a price per share equal to 85% of the lesser of (1) the fair market value per share of the common stock on the first trading day of the offering period or (2) the fair market value of the common stock on the purchase date. As of December 31, 2020, there was $0.4 million in unrecognized compensation expense related to the 2019 ESPP to be recognized over fi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8 .
The Company incurred net operating losses for the years ended December 31, 2020, 2019, and 2018. The Company has not reflected a benefit of such net operating loss carryforwards in the accompanying financial statements. The Company has established a full valuation allowance against its net deferred tax assets due to the uncertainty surrounding realization of such assets. A reconciliation of the federal statutory rate to the Company’s effective tax rate is as follows for the years ended December 31, 2020, 2019, and 2018 (in thousands):
Year Ended December 31,
2020
2019
2018
Tax benefit at federal statutory rate
$
(39,948
)
$
(22,081
)
$
(10,972
)
State income taxes
(16,570
)
(4,694
)
—
Tax credits
(8,010
)
(6,530
)
(2,387
)
Uncertain tax positions
2,003
2,044
708
Stock-based compensation
353
1,493
1,251
Nondeductible expense
51
124
58
Tax benefit recognized on utilization of attributes previous reserved
—
(13,582
)
—
Deferred adjustment from amended tax return
—
(1,073
)
—
Change in valuation allowance
62,280
44,748
11,346
Others
(159
)
(449
)
(4
)
Income tax provision
$
—
$
—
$
—
The tax effects of temporary differences that give rise to significant components of the Company’s deferred tax assets consist of (in thousands):
December 31,
2020
2019
Deferred tax assets:
Net operating loss
$
54,382
$
2,223
Accrued bonus
1,201
370
Tax credits
13,000
7,319
Stock-based compensation
6,493
2,015
Deferred revenue
32,129
37,621
Lease liability
12,457
11,781
Others
463
209
Gross deferred tax assets
120,125
61,538
Less valuation allowance
(105,226
)
(47,053
)
Total deferred tax assets
$
14,899
$
14,485
Deferred tax liabilities:
Depreciation and amortization
$
(6,815
)
$
(7,495
)
Right-of-use assets
(7,934
)
(6,990
)
Others
(150
)
—
Gross deferred tax liabilities
(14,899
)
(14,485
)
Deferred tax assets, net
$
—
$
—
In assessing the realization of deferred tax assets, management considers whether it is more likely than not that some portion or all of the deferred assets will be realized. The ultimate realization of the deferred tax assets is dependent upon the generation of future taxable income during the periods in which those temporary differences become deductible. Evaluating the need for a valuation allowance for deferred tax assets often requires judgment and analysis of all the positive and negative evidence available, including cumulative losses in recent years and projected future taxable income, to determine whether all or some portion of the deferred tax assets will not be realized. As of December 31, 2020, the Company has utilized a full valuation allowance to offset the net deferred tax assets as the Company believes it is not more likely than not that the net deferred tax assets will be fully realizable. The valuation allowance for deferred tax assets increased by $58.2 million during the year ended December 31, 2020. As of December 31, 2020, the Company had federal and state net operating loss (NOL) carryforwards of approximately $195.3 million and $191.4 million, respectively. Federal NOL carryforwards have an indefinite life and deductions cannot exceed 80% of taxable income. State NOL carryforwards will begin to expire as early as 2030, if not utilized, or have an indefinite life. As of December 31, 2020, the Company also had federal and California tax credit carryforward of approximately $14.4 million and $3.8 million, respectively. The federal tax credits will begin to expire in 2036 while the California tax credits have no expiration date. Generally, utilization of the NOL carryforwards and credits may be subject to an annual limitation due to the ownership change limitations provided by Section 382, which provides for limitations on NOL carryforwards and certain built-in losses following ownership changes, and Section 383, which provides for special limitations on certain excess credits, etc., of the Code, and similar state provisions. Accordingly, the Company’s ability to utilize NOL carryforwards may be limited as the result of such an “ownership change.” The carryforwards could be subject to an annual limitation, resulting in a reduction in the gross deferred tax assets before considering the valuation allowance. Further, a portion of the carryforwards may expire before being applied to reduce future earnings. The Company is not aware of any changes in ownership that would result in material limitations under Section 382 at this time. The following table summarizes the activity related to the Company’s unrecognized tax benefits for the years ended December 31, 2020 and 2019 (in thousands):
Balance as of December 31, 2018
$
1,507
Decreases related to tax positions taken during the prior year
(80
)
Increases related to tax positions taken during the current year
1,608
Balance as of December 31, 2019
3,035
Decreases related to tax positions taken during the prior year
(446
)
Increases related to tax positions taken during the current year
2,003
Balance as of December 31, 2020
$
4,592
If the unrecognized tax benefits for uncertain tax positions as of December 31, 2020, is recognized, there will be no impact to the effective tax rate as the tax benefit would increase the net deferred tax assets, which is currently offset with a full valuation allowance. The Company’s policy is to include interest and penalties related to unrecognized tax benefits, if any, within the provision for taxes in the consolidated statements of operations. The Company did not accrue any interest or penalties and does not have any tax positions for interest or penalties for the year ended December 31, 2020. The Company does not have any tax positions for which it is reasonably possible that the total amount of gross unrecognized tax benefits will significantly change within 12 months of December 31, 2020. The Company recognizes the tax benefit of an uncertain tax position only if it is more likely than not that the position is sustainable upon examination by the taxing authority, based on the technical merits. During the year ended December 31, 2020, the Company recorded a tax reserve of $2.0 million as a reduction of the tax credit carryover. The Company’s income tax returns generally remain subject to examination by federal and most state tax authorities. The Company is currently not subject to any income tax audits by federal or state taxing authorities. The statute of limitations for tax liabilities for all years remains ope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9 .
The Company has a collaboration agreement with Adimab, LLC (Adimab) under which the Company is developing antibodies discovered by Adimab in its AL001 and AL101 product candidates, and the Company is developing antibodies optimized by Adimab in its AL002 and AL003 product candidates (2014 Adimab Agreement). In August 2019, the Company signed a new collaboration agreement with Adimab for research and development of additional antibodies (2019 Adimab Agreement). The Chief Executive Officer of Adimab is a Co-founder and Chairperson of the board of directors of Alector. For the years ended December 31, 2020, 2019, and 2018, Alector incurred expenses of zero, $2.8 million, and $2.3 million for services provided by Adimab, respectively. The Company had no accrued liabilities due to Adimab as of December 31, 2020 and 2019. Under the 2014 Adimab Agreement, the Company will owe up to $3.5 million in milestone payments per program to Adimab for its product candidates. The Company will also owe low- to mid- single-digit royalty payments for commercial sales of such product candidates. Under the 2019 Adimab Agreement, the Company will owe certain milestone payments per program for its product candidates and low single-digit royalty payments for commercial sales of such product candidates. On January 30, 2020, in connection with the Company’s follow-on offering, a member of the Company’s board of directors purchased 20,000 shares of the Company’s common stock at the public offering price of $25.00 per sha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10 .
The following outstanding potentially dilutive shares have been excluded from the calculation of diluted net loss per share for the periods presented due to their anti-dilutive effect:
Year Ended December 31,
2020
2019
2018
Convertible preferred stock
—
—
45,374,836
Restricted stock subject to future vesting
186,425
994,838
1,917,848
Options to purchase common stock
12,654,998
8,442,824
5,063,688
Shares committed under ESPP
86,677
44,464
—
Total
12,928,100
9,482,126
52,356,37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consolidated financial statements have been prepared in conformity with generally accepted accounting principles in the United States (GAAP) as defined by the Financial Accounting Standards Board (FASB). The consolidated financial statements include the accounts of Alector, Inc. and its wholly owned subsidiaries. All intercompany balances and transactions have been eliminated in consolidation. </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The Company evaluates its estimates, including those related to revenue recognition, manufacturing accruals, clinical accruals, fair value of assets and liabilities, income taxes uncertainties, stock-based compensation, and related assumptions on an ongoing basis using historical experience and other factors and adjusts those estimates and assumptions when facts and circumstances dictate. Actual results could materially differ from those estimates .</t>
        </is>
      </c>
    </row>
    <row r="6">
      <c r="A6" s="4" t="inlineStr">
        <is>
          <t>Concentration of Credit Risk</t>
        </is>
      </c>
      <c r="B6" s="4" t="inlineStr">
        <is>
          <t xml:space="preserve">Concentration of Credit Risk Financial instruments that potentially subject the Company to significant concentrations of credit risk consist primarily of cash, cash equivalents, and short-term marketable securities. Cash and cash equivalents are deposited in checking and sweep accounts at a financial institution. Such deposits may, at times, exceed federally insured limits. </t>
        </is>
      </c>
    </row>
    <row r="7">
      <c r="A7" s="4" t="inlineStr">
        <is>
          <t>Cash, Cash Equivalents, and Restricted Cash</t>
        </is>
      </c>
      <c r="B7" s="4" t="inlineStr">
        <is>
          <t>Cash, Cash Equivalents, and Restricted Cash The Company considers all highly liquid investments with original maturities of three months or less at the date of purchase to be cash and cash equivalents. Cash equivalents, which consist of amounts invested in money market funds, are stated at fair value. Restricted cash as of December 31, 2020 relates to a letter of credit established for a lease entered into in June 2018. The following table provides a reconciliation of cash, cash equivalents, and restricted cash reported within the consolidated balance sheets that sum to the total of the same amounts shown in the consolidated statements of cash flows:
Year Ended December 31,
2020
2019
2018
(In thousands)
Cash and cash equivalents
$
49,969
$
89,641
$
65,470
Restricted cash
1,472
1,472
1,472
Total cash, cash equivalents, and restricted cash
$
51,441
$
91,113
$
66,942</t>
        </is>
      </c>
    </row>
    <row r="8">
      <c r="A8" s="4" t="inlineStr">
        <is>
          <t>Marketable Securities</t>
        </is>
      </c>
      <c r="B8" s="4" t="inlineStr">
        <is>
          <t>Marketable Securities All marketable securities have been classified as “available-for-sale” and are carried at fair value, based upon quoted market prices. The Company considers its available-for-sale portfolio as available for use in current operations. Accordingly, the Company may classify certain investments as short-term marketable securities, even though the stated maturity date may be one year or more beyond the current balance sheet date. For available-for-sale debt securities, unrealized gains, net of any related tax effects, are excluded from earnings and are included in other comprehensive income and reported as a separate component of stockholders’ equity (deficit) until realized. The Company assesses available-for-sale debt securities on a quarterly basis to see if any unrealized loss is due to credit-related factors. Factors considered in determining whether an impairment is credit-related include the extent to which the investment’s fair value is less than its cost basis, declines in published credit ratings, changes in interest rates, and any other adverse factors related to the security. If it is determined that a credit-related impairment exists, the Company will measure the credit loss based on a discounted cash flows model. Credit-related impairments on available-for-sale debt securities are recognized as an allowance for credit losses with a corresponding adjustment to other income, net in the Company’s consolidated statement of operations. The unrealized loss position that is not credit-related is recorded, net of any related tax effects, in other comprehensive income until realized. There were no credit-related losses recognized for the periods presented. The cost of securities sold is based on the specific-identification method. The amortized cost of securities is adjusted for amortization of premiums and accretion of discounts to maturity. In accordance with our investment policy, management invests in money market funds, U.S. treasury securities, corporate bonds, commercial paper, and overnight repurchase agreements collateralized by U.S. treasury securities. The Company has not experienced any losses on its deposits of cash, cash equivalents, and marketable securities.</t>
        </is>
      </c>
    </row>
    <row r="9">
      <c r="A9" s="4" t="inlineStr">
        <is>
          <t>Fair Value of Financial Instruments</t>
        </is>
      </c>
      <c r="B9" s="4" t="inlineStr">
        <is>
          <t xml:space="preserve">Fair Value of Financial Instruments The Company’s believes the carrying value of financial instruments, including cash and cash equivalents, receivables, accounts payable, and accrued liabilities, approximate fair value due to their short-term nature.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t>
        </is>
      </c>
    </row>
    <row r="10">
      <c r="A10" s="4" t="inlineStr">
        <is>
          <t>Property, Plant and Equipment</t>
        </is>
      </c>
      <c r="B10" s="4" t="inlineStr">
        <is>
          <t xml:space="preserve">Property and Equipment Property and equipment are stated at cost, net of accumulated depreciation and amortization. Depreciation and amortization is computed using the straight-line method over the estimated useful lives of the respective assets, generally three to five years. Leasehold improvements are amortized over the lesser of their useful lives or the remaining life of the lease. When assets are retired or otherwise disposed of, the cost and related accumulated depreciation and amortization are removed from the consolidated balance sheet and the resulting gain or loss is reflected in the consolidated statements of operations in the period realized. Maintenance and repairs are charged to the consolidated statements of operations as incurred. </t>
        </is>
      </c>
    </row>
    <row r="11">
      <c r="A11" s="4" t="inlineStr">
        <is>
          <t>Leases</t>
        </is>
      </c>
      <c r="B11" s="4" t="inlineStr">
        <is>
          <t>Leases The Company adopted Accounting Standards Update No. 2016-02, Leases The Company determines whether an arrangement is or contains a lease at the inception of the lease. Leases are recognized on the balance sheet as right-of-use assets and lease liabilities. Lease liabilities and their corresponding right-of-use assets are recorded based on the present value of lease payments over the expected lease term. The Company utilizes the appropriate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and any prepaid or accrued rent. Rent expense for the operating lease is recognized on a straight-line basis over the lease term and is included in operating expenses on the statements of operations and comprehensive loss. Variable lease payments include lease operating expenses. The Company excludes balance sheet recognition of operating leases having a term of 12 months or less (short-term leases) and does not separate lease components and non-lease components for its long-term leases.</t>
        </is>
      </c>
    </row>
    <row r="12">
      <c r="A12" s="4" t="inlineStr">
        <is>
          <t>Impairment or Disposal of Long-Lived Assets</t>
        </is>
      </c>
      <c r="B12" s="4" t="inlineStr">
        <is>
          <t>Impairment of Long-Lived Assets The Company reviews long-lived assets for impairment whenever events or changes in circumstances indicate that the carrying amount of an asset may not be recoverable. Recoverability is measured by comparing the carrying amount to the future net undiscounted cash flows which the assets are expected to generate. If the total of the undiscounted future cash flows is less than the carrying amount of the assets, an impairment loss is recognized for the amount by which the carrying amount of the assets exceeds is fair value. For the year ended December 31, 2020, the Company recognized a $0.2 million impairment loss on its right-of-use asset related to decision to no longer utilize certain property through the end of the lease term. For the year ended December 31, 2019, the Company recognized a $1.2 million impairment loss on its right of use assets related to the portion of its headquarters being subleased.</t>
        </is>
      </c>
    </row>
    <row r="13">
      <c r="A13" s="4" t="inlineStr">
        <is>
          <t>Revenue Recognition</t>
        </is>
      </c>
      <c r="B13" s="4" t="inlineStr">
        <is>
          <t>Revenue Recognition The Company recognizes revenue when control of promised goods or services are transferred to customers in an amount that reflects the consideration that is expected to be received for those goods or services. In determining the appropriate amount of revenue to be recognized as the Company fulfills its obligations under arrangements, the Company performs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the performance obligation. Collaboration Revenue The Company signed an agreement in October 2017 with AbbVie Biotechnology, Ltd. (AbbVie) to co-develop antibodies to two program targets in preclinical development (AbbVie Agreement). Under the terms of the AbbVie Agreement, AbbVie made $205.0 million in upfront payments, of which $5.0 million and $200.0 million was received by the Company in October 2017 and January 2018, respectively. The Company will perform research and development services for the antibodies to the two programs through the end of Phase 2 clinical trials which the Company expects to conduct through 2023. AbbVie will then have the exclusive right to exercise an option to enter into a license and collaboration agreement with the Company for one or both of the programs for $250.0 million each. If AbbVie exercises its option for the programs, AbbVie will take over the development of the product candidates for such program and costs will be split between the parties. The Company will also share in profits and losses upon commercialization of any products from such program. However, following AbbVie’s exercise of its option for a program, the Company may opt out of sharing in development costs and profits or losses for that program and instead receive tiered royalties. Additionally, under the terms of the AbbVie Agreement, the Company will be eligible to earn up to an additional $242.8 million in milestone payments per program related to the initiation of certain clinical studies and regulatory approval for up to three indications per program. The Company assessed its collaboration agreement with AbbVie in the context of the delivery of the research and development services. The Company has determined that there are two research and development performance obligations as part of the agreement with AbbVie, one research and development performance obligation for each of the two research and development programs. The non-refundable upfront cash payments of $5.0 million and $200.0 million received in October 2017 and January 2018, respectively, were included in the transaction price. None of the remaining development and regulatory milestone and program opt-in payment amounts have been included in the transaction price, as all these amounts were fully constrained as of December 31, 2020 and 2019. As part of the Company’s evaluation of the constraint, the Company considered numerous factors, including that receipt of the milestone amounts is outside the control of the Company and contingent upon success in future clinical trials. Any consideration related to royalties on net product sales will be recognized when the related sales occur and therefore have also been excluded from the transaction price. The Company will re-evaluate the transaction price in each reporting period and as uncertain events are resolved or other changes in circumstances occur. The Company recognizes collaboration revenue by measuring the progress toward complete satisfaction of the performance obligation using an input measure. In order to recognize revenue over the research and development period, the Company measures actual costs incurred to date compared to the overall total expected costs to satisfy the performance obligation. Revenues are recognized as the program costs are incurred. The Company will re-evaluate the estimate of expected costs to satisfy the performance obligation each reporting period and make adjustments for any significant changes. Clinical trials are expensive and can take many years to complete, and the outcome is inherently uncertain. Changes in the Company’s forecasted costs are likely to occur over time based upon changes in clinical trial procedures set forth in protocols, changes in estimates of manufacturing costs, or feedback from regulators on the design or operation of clinical trials. The Company has had changes to the overall expected costs to satisfy the performance obligations from period to period. For the year ended December 31, 2020, the Company had a 7% increase in the forecast of total expected costs due to changes to the clinical trial plans. For the year ended December 31, 2020, the increase in the overall expected costs to satisfy the performance obligation resulted in an approximately $6.7 million reduction in revenue compared to if the expected costs had remained the same, as a result of the cumulative catch up for the change in estimate. Collaboration revenue under the Company’s collaboration agreement with AbbVie during 2020, 2019, and 2018 was $21.1 million, $21.2 million, and $27.5 million, respectively. Collaboration revenue recognized during the year ended December 31, 2020, was included in deferred revenue at the beginning of the period. The balance of deferred revenue was $132.3 million as of December 31, 2020. The deferred revenue is expected to be recognized over the research and development period of the programs through the completion of Phase 2 clinical trials. The Company entered into an agreement in March 2020 with Innovent Biologics (Innovent) to license, develop, and commercialize AL008 in China (Innovent Agreement). AL008 is the Company’s novel antibody targeting the CD47-SIRP-alpha pathway, a potent survival pathway co-opted by tumors to evade the innate immune system. Under the terms of the Innovent Agreement, Innovent may pay the Company up to $11.5 million in development milestones, $112.5 million in sales milestones, and future royalties for any sales. The Company retains the rights to develop and commercialize AL008 outside of China. The Company has determined there is one performance obligation for the delivery of the license and will recognize revenue when it is probable that there will not be significant reversal of cumulative revenue. Development and sales milestones under the Innovent Agreement have not been included in the transaction price, as all these amounts were fully constrained as of December 31, 2020. As of December 31, 2020, no revenue has been recognized or payments received under the Innovent Agreement.</t>
        </is>
      </c>
    </row>
    <row r="14">
      <c r="A14" s="4" t="inlineStr">
        <is>
          <t>Research and Development Expense</t>
        </is>
      </c>
      <c r="B14" s="4" t="inlineStr">
        <is>
          <t xml:space="preserve">Research and Development Costs Research and development costs are expensed as incurred and consist primarily of new product development. Research and development costs include salaries and benefits, consultants’ fees, process development costs, stock-based compensation, and laboratory supplies, as well as fees paid to third parties that conduct certain research and development activities on the Company’s behalf. In addition, research and development costs include the reimbursable costs incurred for the grant agreements, which includes payroll costs for time incurred on projects, laboratory supplies, and third-party research and development activities. A substantial portion of the Company’s ongoing research and development activities are conducted by third-party service providers. The Company records accrued expenses for estimated preclinical study and clinical trial expenses. Estimates are based on the services performed pursuant to contracts with research institutions, contract research organizations in connection with clinical studies, investigative sites in connection with clinical studies, vendors in connection with preclinical development activities, and contract manufacturing organizations in connection with the production of materials for clinical trials. Further, the Company accrues expenses related to clinical trials based on the level of patient enrollment and activity according to the related agreement. The Company monitors patient enrollment levels and related activity to the extent reasonably possible and make judgments and estimates in determining the accrued balance in each reporting period. If the Company underestimates or overestimates the level of services performed or the costs of these services, actual expenses could differ from estimates. To date, the Company has not experienced significant changes in its estimates of preclinical studies and clinical trial accruals. </t>
        </is>
      </c>
    </row>
    <row r="15">
      <c r="A15" s="4" t="inlineStr">
        <is>
          <t>Stock-based Compensation</t>
        </is>
      </c>
      <c r="B15" s="4" t="inlineStr">
        <is>
          <t xml:space="preserve">Stock-based Compensation Stock-based compensation for employee awards is measured on the grant date based on the fair value of the award and recognized on a straight-line basis over the requisite service period. The fair value of options to purchase common stock are measured using the Black-Scholes option-pricing model. The Company accounts for forfeitures as they occur. </t>
        </is>
      </c>
    </row>
    <row r="16">
      <c r="A16" s="4" t="inlineStr">
        <is>
          <t>Comprehensive Loss</t>
        </is>
      </c>
      <c r="B16" s="4" t="inlineStr">
        <is>
          <t xml:space="preserve">Comprehensive Loss Comprehensive loss includes net loss and certain changes in stockholders’ equity that are the result of transactions and economic events other than those with stockholders. The Company’s only element of other comprehensive loss was net unrealized gain (loss) on marketable securities. </t>
        </is>
      </c>
    </row>
    <row r="17">
      <c r="A17" s="4" t="inlineStr">
        <is>
          <t>Income Tax</t>
        </is>
      </c>
      <c r="B17" s="4" t="inlineStr">
        <is>
          <t>Income Taxes The Company accounts for income taxes under the asset and liability method, which requires the recognition of deferred tax assets and liabilities for the expected future tax consequences of events that have The deferred tax assets are recognized to the extent the Company believes that these assets are more likely than not to be realized. A valuation allowance is provided when it is more likely than not that some portion or all of a deferred tax asset will not be realized. Due to the Company’s historical operating performance and the recorded cumulative net losses in prior periods, the net deferred tax assets have been fully offset by a valuation allowance. The Company records uncertain tax positions using a two-step process. First, the Company determines whether it is more likely than not that the tax positions will be sustained on the basis of the technical merits of the position. Second, for those tax positions that meet the more-likely-than-not recognition threshold, the Company recognizes the largest amount of tax benefit that is more than 50% likely to be realized upon ultimate settlement with the related tax authority. The Company recognizes interest and penalties related to unrecognized tax benefits on the interest expense line and other expense line, respectively, in the accompanying statements of operations. To date, there have been no interest or penalties charged in relation to the unrecognized tax benefits.</t>
        </is>
      </c>
    </row>
    <row r="18">
      <c r="A18" s="4" t="inlineStr">
        <is>
          <t>Employee 401 (K) Plan</t>
        </is>
      </c>
      <c r="B18" s="4" t="inlineStr">
        <is>
          <t xml:space="preserve">Employee 401(k) Plan The Company has a qualified contributory savings plan under Section 401(k) of the Internal Revenue Code (the “Code”) covering substantially all U.S. employees of Alector. The 401(k) plan is designed to provide tax-deferred retirement benefits in accordance with the provisions of Section 401(k) of the Code. Eligible employees may defer up to 100% of their eligible compensation up to the annual maximum as determined by the Internal Revenue Service. The Company’s contributions to the plan are discretionary. For the year ended December 31, 2020, the Company made matching contributions of $0.7 million. The Company did not make any matching contributions for the years ended December 31, 2019 or 2018. </t>
        </is>
      </c>
    </row>
    <row r="19">
      <c r="A19" s="4" t="inlineStr">
        <is>
          <t>Segment</t>
        </is>
      </c>
      <c r="B19" s="4" t="inlineStr">
        <is>
          <t xml:space="preserve">Segments The Company operates in one segment. The Company’s chief operating decision maker, its Chief Executive Officer, manages the Company’s operations on a consolidated basis for purposes of allocating resources. </t>
        </is>
      </c>
    </row>
    <row r="20">
      <c r="A20" s="4" t="inlineStr">
        <is>
          <t>New Accounting Pronouncements</t>
        </is>
      </c>
      <c r="B20" s="4" t="inlineStr">
        <is>
          <t>Recent Accounting Pronouncements Effective January 1, 2020, the Company adopted Accounting Standards Update (ASU) No. 2016-13, Financial Instruments—Credit Losses (Topic 326) In December 2019, the FASB issued ASU No. 2019-12, Income Taxes (Topic 740) Simplifying the Accounting for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Reconciliation of Cash, Cash Equivalents, and Restricted Cash</t>
        </is>
      </c>
      <c r="B4" s="4" t="inlineStr">
        <is>
          <t>The following table provides a reconciliation of cash, cash equivalents, and restricted cash reported within the consolidated balance sheets that sum to the total of the same amounts shown in the consolidated statements of cash flows:
Year Ended December 31,
2020
2019
2018
(In thousands)
Cash and cash equivalents
$
49,969
$
89,641
$
65,470
Restricted cash
1,472
1,472
1,472
Total cash, cash equivalents, and restricted cash
$
51,441
$
91,113
$
66,9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49969</v>
      </c>
      <c r="C3" s="7" t="n">
        <v>89641</v>
      </c>
    </row>
    <row r="4">
      <c r="A4" s="4" t="inlineStr">
        <is>
          <t>Marketable securities</t>
        </is>
      </c>
      <c r="B4" s="6" t="n">
        <v>363339</v>
      </c>
      <c r="C4" s="6" t="n">
        <v>263432</v>
      </c>
    </row>
    <row r="5">
      <c r="A5" s="4" t="inlineStr">
        <is>
          <t>Prepaid expenses and other current assets</t>
        </is>
      </c>
      <c r="B5" s="6" t="n">
        <v>8203</v>
      </c>
      <c r="C5" s="6" t="n">
        <v>4364</v>
      </c>
    </row>
    <row r="6">
      <c r="A6" s="4" t="inlineStr">
        <is>
          <t>Total current assets</t>
        </is>
      </c>
      <c r="B6" s="6" t="n">
        <v>421511</v>
      </c>
      <c r="C6" s="6" t="n">
        <v>357437</v>
      </c>
    </row>
    <row r="7">
      <c r="A7" s="4" t="inlineStr">
        <is>
          <t>Property and equipment, net</t>
        </is>
      </c>
      <c r="B7" s="6" t="n">
        <v>30181</v>
      </c>
      <c r="C7" s="6" t="n">
        <v>33852</v>
      </c>
    </row>
    <row r="8">
      <c r="A8" s="4" t="inlineStr">
        <is>
          <t>Operating lease right-of-use assets</t>
        </is>
      </c>
      <c r="B8" s="6" t="n">
        <v>32470</v>
      </c>
      <c r="C8" s="6" t="n">
        <v>28476</v>
      </c>
    </row>
    <row r="9">
      <c r="A9" s="4" t="inlineStr">
        <is>
          <t>Restricted cash</t>
        </is>
      </c>
      <c r="B9" s="6" t="n">
        <v>1472</v>
      </c>
      <c r="C9" s="6" t="n">
        <v>1472</v>
      </c>
    </row>
    <row r="10">
      <c r="A10" s="4" t="inlineStr">
        <is>
          <t>Other assets</t>
        </is>
      </c>
      <c r="B10" s="6" t="n">
        <v>2617</v>
      </c>
      <c r="C10" s="6" t="n">
        <v>676</v>
      </c>
    </row>
    <row r="11">
      <c r="A11" s="4" t="inlineStr">
        <is>
          <t>Total assets</t>
        </is>
      </c>
      <c r="B11" s="6" t="n">
        <v>488251</v>
      </c>
      <c r="C11" s="6" t="n">
        <v>421913</v>
      </c>
    </row>
    <row r="12">
      <c r="A12" s="3" t="inlineStr">
        <is>
          <t>Current liabilities:</t>
        </is>
      </c>
    </row>
    <row r="13">
      <c r="A13" s="4" t="inlineStr">
        <is>
          <t>Accounts payable</t>
        </is>
      </c>
      <c r="B13" s="6" t="n">
        <v>3004</v>
      </c>
      <c r="C13" s="6" t="n">
        <v>278</v>
      </c>
    </row>
    <row r="14">
      <c r="A14" s="4" t="inlineStr">
        <is>
          <t>Accrued clinical supply costs</t>
        </is>
      </c>
      <c r="B14" s="6" t="n">
        <v>11148</v>
      </c>
      <c r="C14" s="6" t="n">
        <v>6706</v>
      </c>
    </row>
    <row r="15">
      <c r="A15" s="4" t="inlineStr">
        <is>
          <t>Accrued liabilities</t>
        </is>
      </c>
      <c r="B15" s="6" t="n">
        <v>22538</v>
      </c>
      <c r="C15" s="6" t="n">
        <v>18256</v>
      </c>
    </row>
    <row r="16">
      <c r="A16" s="4" t="inlineStr">
        <is>
          <t>Deferred revenue, current portion</t>
        </is>
      </c>
      <c r="B16" s="6" t="n">
        <v>23886</v>
      </c>
      <c r="C16" s="6" t="n">
        <v>30165</v>
      </c>
    </row>
    <row r="17">
      <c r="A17" s="4" t="inlineStr">
        <is>
          <t>Operating lease liabilities, current portion</t>
        </is>
      </c>
      <c r="B17" s="6" t="n">
        <v>7512</v>
      </c>
      <c r="C17" s="6" t="n">
        <v>6565</v>
      </c>
    </row>
    <row r="18">
      <c r="A18" s="4" t="inlineStr">
        <is>
          <t>Total current liabilities</t>
        </is>
      </c>
      <c r="B18" s="6" t="n">
        <v>68088</v>
      </c>
      <c r="C18" s="6" t="n">
        <v>61970</v>
      </c>
    </row>
    <row r="19">
      <c r="A19" s="4" t="inlineStr">
        <is>
          <t>Deferred revenue, long-term portion</t>
        </is>
      </c>
      <c r="B19" s="6" t="n">
        <v>108417</v>
      </c>
      <c r="C19" s="6" t="n">
        <v>123236</v>
      </c>
    </row>
    <row r="20">
      <c r="A20" s="4" t="inlineStr">
        <is>
          <t>Operating lease liabilities, long-term portion</t>
        </is>
      </c>
      <c r="B20" s="6" t="n">
        <v>43744</v>
      </c>
      <c r="C20" s="6" t="n">
        <v>41471</v>
      </c>
    </row>
    <row r="21">
      <c r="A21" s="4" t="inlineStr">
        <is>
          <t>Other long-term liabilities</t>
        </is>
      </c>
      <c r="B21" s="6" t="n">
        <v>472</v>
      </c>
      <c r="C21" s="6" t="n">
        <v>493</v>
      </c>
    </row>
    <row r="22">
      <c r="A22" s="4" t="inlineStr">
        <is>
          <t>Total liabilities</t>
        </is>
      </c>
      <c r="B22" s="6" t="n">
        <v>220721</v>
      </c>
      <c r="C22" s="6" t="n">
        <v>227170</v>
      </c>
    </row>
    <row r="23">
      <c r="A23" s="4" t="inlineStr">
        <is>
          <t>Commitments and contingencies (Note 5)</t>
        </is>
      </c>
      <c r="B23" s="4" t="inlineStr">
        <is>
          <t xml:space="preserve"> </t>
        </is>
      </c>
      <c r="C23" s="4" t="inlineStr">
        <is>
          <t xml:space="preserve"> </t>
        </is>
      </c>
    </row>
    <row r="24">
      <c r="A24" s="3" t="inlineStr">
        <is>
          <t>Stockholders' equity:</t>
        </is>
      </c>
    </row>
    <row r="25">
      <c r="A25" s="4" t="inlineStr">
        <is>
          <t>Common stock, $0.0001 par value; 200,000,000 shares authorized; 79,316,261 and 69,052,873 shares issued and outstanding as of December 31, 2020 and 2019, respectively</t>
        </is>
      </c>
      <c r="B25" s="6" t="n">
        <v>8</v>
      </c>
      <c r="C25" s="6" t="n">
        <v>7</v>
      </c>
    </row>
    <row r="26">
      <c r="A26" s="4" t="inlineStr">
        <is>
          <t>Additional paid-in capital</t>
        </is>
      </c>
      <c r="B26" s="6" t="n">
        <v>676956</v>
      </c>
      <c r="C26" s="6" t="n">
        <v>414414</v>
      </c>
    </row>
    <row r="27">
      <c r="A27" s="4" t="inlineStr">
        <is>
          <t>Accumulated other comprehensive income</t>
        </is>
      </c>
      <c r="B27" s="6" t="n">
        <v>614</v>
      </c>
      <c r="C27" s="6" t="n">
        <v>142</v>
      </c>
    </row>
    <row r="28">
      <c r="A28" s="4" t="inlineStr">
        <is>
          <t>Accumulated deficit</t>
        </is>
      </c>
      <c r="B28" s="6" t="n">
        <v>-410048</v>
      </c>
      <c r="C28" s="6" t="n">
        <v>-219820</v>
      </c>
    </row>
    <row r="29">
      <c r="A29" s="4" t="inlineStr">
        <is>
          <t>Total stockholders' equity</t>
        </is>
      </c>
      <c r="B29" s="6" t="n">
        <v>267530</v>
      </c>
      <c r="C29" s="6" t="n">
        <v>194743</v>
      </c>
    </row>
    <row r="30">
      <c r="A30" s="4" t="inlineStr">
        <is>
          <t>Total liabilities and stockholders' equity</t>
        </is>
      </c>
      <c r="B30" s="7" t="n">
        <v>488251</v>
      </c>
      <c r="C30" s="7" t="n">
        <v>4219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Financial Assets Measured at Fair Value on a Recurring Basis</t>
        </is>
      </c>
      <c r="B4" s="4" t="inlineStr">
        <is>
          <t>The following tables summarize the Company’s financial assets measured at fair value on a recurring basis by level within the fair value hierarchy:
December 31, 2020
Fair Value Hierarchy
Amortized Cost
Unrealized Gains
Unrealized Losses
Fair Market Value
(In thousands)
Money market funds
Level 1
$
37,951
$
—
$
—
$
37,951
U.S. government treasury securities
Level 1
357,725
620
(6
)
358,339
Corporate bonds
Level 2
5,000
—
—
5,000
Total cash equivalents and marketable securities
$
400,676
$
620
$
(6
)
$
401,290
December 31, 2019
Fair Value Hierarchy
Amortized Cost
Unrealized Gains
Unrealized Losses
Fair Market Value
(In thousands)
Money market funds
Level 1
$
61,104
$
—
$
—
$
61,104
U.S. government treasury securities
Level 1
227,446
149
(8
)
227,587
Commercial paper
Level 2
43,735
—
—
43,735
Corporate bonds
Level 2
10,103
3
(2
)
10,104
Total cash equivalents and marketable securities
$
342,388
$
152
$
(10
)
$
342,5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Dec. 31, 2020</t>
        </is>
      </c>
    </row>
    <row r="3">
      <c r="A3" s="3" t="inlineStr">
        <is>
          <t>Balance Sheet Related Disclosures [Abstract]</t>
        </is>
      </c>
    </row>
    <row r="4">
      <c r="A4" s="4" t="inlineStr">
        <is>
          <t>Summary of Property and Equipment, Net</t>
        </is>
      </c>
      <c r="B4" s="4" t="inlineStr">
        <is>
          <t>Property and equipment, net consists of the following:
December 31,
2020
2019
(In thousands)
Leasehold improvements
$
25,542
$
25,222
Lab equipment
11,610
10,458
Furniture and fixtures
2,222
2,031
Computer equipment
1,764
1,554
Property and equipment, gross
41,138
39,265
Less accumulated depreciation and amortization
(10,957
)
(5,413
)
Total property and equipment, net
$
30,181
$
33,852</t>
        </is>
      </c>
    </row>
    <row r="5">
      <c r="A5" s="4" t="inlineStr">
        <is>
          <t>Summary of Accrued Liabilities</t>
        </is>
      </c>
      <c r="B5" s="4" t="inlineStr">
        <is>
          <t>Accrued liabilities consist of the following:
December 31,
2020
2019
(In thousands)
Accrued research and development costs
$
13,375
$
6,400
Accrued employee compensation
7,288
5,730
Accrued professional services
1,094
2,040
Accrued property and equipment
428
3,471
Other
353
615
Total accrued liabilities
$
22,538
$
18,25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t>
        </is>
      </c>
      <c r="B4" s="4" t="inlineStr">
        <is>
          <t>The components of lease expense were as follows:
December 31,
2020
2019
(In thousands)
Operating lease cost
$
5,589
$
5,875
Variable lease cost
2,255
1,328
Short-term lease cost
—
68
Sublease income and reimbursement of variable lease cost
(2,288
)
(1,263
)
Total
$
5,556
$
6,008</t>
        </is>
      </c>
    </row>
    <row r="5">
      <c r="A5" s="4" t="inlineStr">
        <is>
          <t>Schedule of Lease Payments Owed Under Company's Operating Leases</t>
        </is>
      </c>
      <c r="B5" s="4" t="inlineStr">
        <is>
          <t>The following are the lease payments owed under the Company’s operating leases as of December 31, 2020:
(In thousands)
2021
$
7,872
2022
8,171
2023
8,436
2024
8,732
2025
9,037
Thereafter
30,130
Total undiscounted lease payments
$
72,378
Less: Present value adjustment
(21,122
)
Total lease liability
$
51,25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Recognized Stock-Based Compensation</t>
        </is>
      </c>
      <c r="B4" s="4" t="inlineStr">
        <is>
          <t>The Company recognized stock-based compensation as follows:
Year Ended December 31,
2020
2019
2018
(In thousands)
Research and development
$
14,980
$
8,031
$
4,195
General and administrative
15,542
8,250
2,730
Total stock-based compensation
$
30,522
$
16,281
$
6,925</t>
        </is>
      </c>
    </row>
    <row r="5">
      <c r="A5" s="4" t="inlineStr">
        <is>
          <t>Summary of Share-based Payment Award, Stock Options, Valuation Assumptions</t>
        </is>
      </c>
      <c r="B5" s="4" t="inlineStr">
        <is>
          <t>The estimated grant-date fair value of all the Company’s options to purchase common stock was calculated using the Black-Scholes option pricing model, based on the following assumptions:
Year Ended December 31,
2020
2019
2018
Expected term (in years)
5.3-6.1
5.3 – 6.1
5.1 – 6.1
Expected volatility
74%-78%
76% – 82%
73% – 81%
Risk-free interest rate
0.3% - 1.8%
1.4% – 2.6%
2.5% – 3.1%
Dividend yield
0%
0%
0%</t>
        </is>
      </c>
    </row>
    <row r="6">
      <c r="A6" s="4" t="inlineStr">
        <is>
          <t>Summary of Restricted Common Stock</t>
        </is>
      </c>
      <c r="B6" s="4" t="inlineStr">
        <is>
          <t>Activity for the restricted common stock is shown below:
Number of Shares
Weighted Average Grant Date Fair Value per Share
Unvested restricted common stock as of December 31, 2018
1,917,848
$
6.95
Vested
(866,037
)
6.95
Forfeited
(56,973
)
6.95
Unvested restricted common stock as of December 31, 2019
994,838
6.95
Vested
(726,659
)
6.95
Forfeited
(81,754
)
6.95
Unvested restricted common stock as of December 31, 2020
186,425
6.95</t>
        </is>
      </c>
    </row>
    <row r="7">
      <c r="A7" s="4" t="inlineStr">
        <is>
          <t>Summary of Options to Purchase Common Stock</t>
        </is>
      </c>
      <c r="B7" s="4" t="inlineStr">
        <is>
          <t>Activity for the options to purchase common stock shown below:
Number of Options
Weighted Average Exercise Price Per Share
Weighted Average Remaining Contractual Term
Aggregate Intrinsic Value
(In years)
(In thousands)
Outstanding as of December 31, 2018
5,063,688
$
8.94
Granted
3,738,071
17.74
Exercised
(180,287
)
8.43
Forfeited
(178,648
)
11.52
Outstanding as of December 31, 2019
8,442,824
12.79
Granted
5,597,148
15.35
Exercised
(655,772
)
9.65
Forfeited
(729,202
)
14.96
Outstanding as of December 31, 2020
12,654,998
$
13.96
8.7
$
39,633
Exercisable as of December 31, 2020
3,588,568
$
12.74
8.1
$
13,393
Vested and expected to vest as of December 31, 2020
12,654,998
$
13.96
8.7
$
39,6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 Reconciliation</t>
        </is>
      </c>
      <c r="B4" s="4" t="inlineStr">
        <is>
          <t>A reconciliation of the federal statutory rate to the Company’s effective tax rate is as follows for the years ended December 31, 2020, 2019, and 2018 (in thousands):
Year Ended December 31,
2020
2019
2018
Tax benefit at federal statutory rate
$
(39,948
)
$
(22,081
)
$
(10,972
)
State income taxes
(16,570
)
(4,694
)
—
Tax credits
(8,010
)
(6,530
)
(2,387
)
Uncertain tax positions
2,003
2,044
708
Stock-based compensation
353
1,493
1,251
Nondeductible expense
51
124
58
Tax benefit recognized on utilization of attributes previous reserved
—
(13,582
)
—
Deferred adjustment from amended tax return
—
(1,073
)
—
Change in valuation allowance
62,280
44,748
11,346
Others
(159
)
(449
)
(4
)
Income tax provision
$
—
$
—
$
—</t>
        </is>
      </c>
    </row>
    <row r="5">
      <c r="A5" s="4" t="inlineStr">
        <is>
          <t>Schedule of Deferred Tax Assets and Liabilities</t>
        </is>
      </c>
      <c r="B5" s="4" t="inlineStr">
        <is>
          <t>The tax effects of temporary differences that give rise to significant components of the Company’s deferred tax assets consist of (in thousands):
December 31,
2020
2019
Deferred tax assets:
Net operating loss
$
54,382
$
2,223
Accrued bonus
1,201
370
Tax credits
13,000
7,319
Stock-based compensation
6,493
2,015
Deferred revenue
32,129
37,621
Lease liability
12,457
11,781
Others
463
209
Gross deferred tax assets
120,125
61,538
Less valuation allowance
(105,226
)
(47,053
)
Total deferred tax assets
$
14,899
$
14,485
Deferred tax liabilities:
Depreciation and amortization
$
(6,815
)
$
(7,495
)
Right-of-use assets
(7,934
)
(6,990
)
Others
(150
)
—
Gross deferred tax liabilities
(14,899
)
(14,485
)
Deferred tax assets, net
$
—
$
—</t>
        </is>
      </c>
    </row>
    <row r="6">
      <c r="A6" s="4" t="inlineStr">
        <is>
          <t>Schedule of Unrecognized Tax Benefits</t>
        </is>
      </c>
      <c r="B6" s="4" t="inlineStr">
        <is>
          <t>The following table summarizes the activity related to the Company’s unrecognized tax benefits for the years ended December 31, 2020 and 2019 (in thousands):
Balance as of December 31, 2018
$
1,507
Decreases related to tax positions taken during the prior year
(80
)
Increases related to tax positions taken during the current year
1,608
Balance as of December 31, 2019
3,035
Decreases related to tax positions taken during the prior year
(446
)
Increases related to tax positions taken during the current year
2,003
Balance as of December 31, 2020
$
4,59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Dilutive Shares Excluded from Calculation of Diluted Net Loss Per Share</t>
        </is>
      </c>
      <c r="B4" s="4" t="inlineStr">
        <is>
          <t>The following outstanding potentially dilutive shares have been excluded from the calculation of diluted net loss per share for the periods presented due to their anti-dilutive effect:
Year Ended December 31,
2020
2019
2018
Convertible preferred stock
—
—
45,374,836
Restricted stock subject to future vesting
186,425
994,838
1,917,848
Options to purchase common stock
12,654,998
8,442,824
5,063,688
Shares committed under ESPP
86,677
44,464
—
Total
12,928,100
9,482,126
52,356,3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Company and Liquidity - Additional Information (Details) - USD ($) $ / shares in Units, $ in Millions</t>
        </is>
      </c>
      <c r="B1" s="2" t="inlineStr">
        <is>
          <t>Jan. 30, 2020</t>
        </is>
      </c>
      <c r="C1" s="2" t="inlineStr">
        <is>
          <t>Feb. 07, 2019</t>
        </is>
      </c>
      <c r="D1" s="2" t="inlineStr">
        <is>
          <t>Dec. 31, 2020</t>
        </is>
      </c>
      <c r="E1" s="2" t="inlineStr">
        <is>
          <t>Dec. 31, 2019</t>
        </is>
      </c>
    </row>
    <row r="2">
      <c r="A2" s="4" t="inlineStr">
        <is>
          <t>Common Stock</t>
        </is>
      </c>
    </row>
    <row r="3">
      <c r="A3" s="3" t="inlineStr">
        <is>
          <t>Organization Consolidation And Presentation Of Financial Statements Disclosure [Line Items]</t>
        </is>
      </c>
    </row>
    <row r="4">
      <c r="A4" s="4" t="inlineStr">
        <is>
          <t>Public offerings</t>
        </is>
      </c>
      <c r="D4" s="6" t="n">
        <v>9602500</v>
      </c>
      <c r="E4" s="6" t="n">
        <v>9739541</v>
      </c>
    </row>
    <row r="5">
      <c r="A5" s="4" t="inlineStr">
        <is>
          <t>Initial Public Offering</t>
        </is>
      </c>
    </row>
    <row r="6">
      <c r="A6" s="3" t="inlineStr">
        <is>
          <t>Organization Consolidation And Presentation Of Financial Statements Disclosure [Line Items]</t>
        </is>
      </c>
    </row>
    <row r="7">
      <c r="A7" s="4" t="inlineStr">
        <is>
          <t>Public offerings</t>
        </is>
      </c>
      <c r="C7" s="6" t="n">
        <v>9739541</v>
      </c>
    </row>
    <row r="8">
      <c r="A8" s="4" t="inlineStr">
        <is>
          <t>Share price</t>
        </is>
      </c>
      <c r="C8" s="7" t="n">
        <v>19</v>
      </c>
    </row>
    <row r="9">
      <c r="A9" s="4" t="inlineStr">
        <is>
          <t>Proceeds from issuance of common stock, net of underwriting discounts and commissions and offering expenses</t>
        </is>
      </c>
      <c r="C9" s="5" t="n">
        <v>168.2</v>
      </c>
    </row>
    <row r="10">
      <c r="A10" s="4" t="inlineStr">
        <is>
          <t>Convertible preferred stock, shares outstanding</t>
        </is>
      </c>
      <c r="C10" s="6" t="n">
        <v>0</v>
      </c>
    </row>
    <row r="11">
      <c r="A11" s="4" t="inlineStr">
        <is>
          <t>Initial Public Offering | Common Stock</t>
        </is>
      </c>
    </row>
    <row r="12">
      <c r="A12" s="3" t="inlineStr">
        <is>
          <t>Organization Consolidation And Presentation Of Financial Statements Disclosure [Line Items]</t>
        </is>
      </c>
    </row>
    <row r="13">
      <c r="A13" s="4" t="inlineStr">
        <is>
          <t>Conversion of convertible preferred stock to common stock</t>
        </is>
      </c>
      <c r="C13" s="6" t="n">
        <v>45374836</v>
      </c>
    </row>
    <row r="14">
      <c r="A14" s="4" t="inlineStr">
        <is>
          <t>Over-Allotment Option</t>
        </is>
      </c>
    </row>
    <row r="15">
      <c r="A15" s="3" t="inlineStr">
        <is>
          <t>Organization Consolidation And Presentation Of Financial Statements Disclosure [Line Items]</t>
        </is>
      </c>
    </row>
    <row r="16">
      <c r="A16" s="4" t="inlineStr">
        <is>
          <t>Public offerings</t>
        </is>
      </c>
      <c r="B16" s="6" t="n">
        <v>1252500</v>
      </c>
      <c r="C16" s="6" t="n">
        <v>489541</v>
      </c>
    </row>
    <row r="17">
      <c r="A17" s="4" t="inlineStr">
        <is>
          <t>Follow-on-offering</t>
        </is>
      </c>
    </row>
    <row r="18">
      <c r="A18" s="3" t="inlineStr">
        <is>
          <t>Organization Consolidation And Presentation Of Financial Statements Disclosure [Line Items]</t>
        </is>
      </c>
    </row>
    <row r="19">
      <c r="A19" s="4" t="inlineStr">
        <is>
          <t>Public offerings</t>
        </is>
      </c>
      <c r="B19" s="6" t="n">
        <v>9602500</v>
      </c>
    </row>
    <row r="20">
      <c r="A20" s="4" t="inlineStr">
        <is>
          <t>Share price</t>
        </is>
      </c>
      <c r="B20" s="7" t="n">
        <v>25</v>
      </c>
    </row>
    <row r="21">
      <c r="A21" s="4" t="inlineStr">
        <is>
          <t>Proceeds from issuance of common stock, net of underwriting discounts and commissions and offering expenses</t>
        </is>
      </c>
      <c r="B21" s="5" t="n">
        <v>224.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Additional Information (Details) - USD ($)</t>
        </is>
      </c>
      <c r="B1" s="2" t="inlineStr">
        <is>
          <t>1 Months Ended</t>
        </is>
      </c>
      <c r="D1" s="2" t="inlineStr">
        <is>
          <t>12 Months Ended</t>
        </is>
      </c>
    </row>
    <row r="2">
      <c r="B2" s="2" t="inlineStr">
        <is>
          <t>Jan. 31, 2018</t>
        </is>
      </c>
      <c r="C2" s="2" t="inlineStr">
        <is>
          <t>Oct. 31, 2017</t>
        </is>
      </c>
      <c r="D2" s="2" t="inlineStr">
        <is>
          <t>Dec. 31, 2020</t>
        </is>
      </c>
      <c r="E2" s="2" t="inlineStr">
        <is>
          <t>Dec. 31, 2019</t>
        </is>
      </c>
      <c r="F2" s="2" t="inlineStr">
        <is>
          <t>Dec. 31, 2018</t>
        </is>
      </c>
    </row>
    <row r="3">
      <c r="A3" s="3" t="inlineStr">
        <is>
          <t>Summary Of Significant Accounting Policies [Line Items]</t>
        </is>
      </c>
    </row>
    <row r="4">
      <c r="A4" s="4" t="inlineStr">
        <is>
          <t>Credit losses on marketable securities</t>
        </is>
      </c>
      <c r="D4" s="7" t="n">
        <v>0</v>
      </c>
      <c r="E4" s="7" t="n">
        <v>0</v>
      </c>
    </row>
    <row r="5">
      <c r="A5" s="4" t="inlineStr">
        <is>
          <t>Impairment loss on right-of-use assets</t>
        </is>
      </c>
      <c r="D5" s="6" t="n">
        <v>238000</v>
      </c>
      <c r="E5" s="6" t="n">
        <v>1158000</v>
      </c>
    </row>
    <row r="6">
      <c r="A6" s="4" t="inlineStr">
        <is>
          <t>Deferred revenue</t>
        </is>
      </c>
      <c r="D6" s="7" t="n">
        <v>132300000</v>
      </c>
    </row>
    <row r="7">
      <c r="A7" s="4" t="inlineStr">
        <is>
          <t>Increase in the forecast of total expected costs</t>
        </is>
      </c>
      <c r="D7" s="4" t="inlineStr">
        <is>
          <t>7.00%</t>
        </is>
      </c>
    </row>
    <row r="8">
      <c r="A8" s="4" t="inlineStr">
        <is>
          <t>Reduction in revenue due to increase in budget during the year</t>
        </is>
      </c>
      <c r="D8" s="7" t="n">
        <v>6700000</v>
      </c>
    </row>
    <row r="9">
      <c r="A9" s="4" t="inlineStr">
        <is>
          <t>Defined contribution plan, maximum annual contributions per employee, percent</t>
        </is>
      </c>
      <c r="D9" s="4" t="inlineStr">
        <is>
          <t>100.00%</t>
        </is>
      </c>
    </row>
    <row r="10">
      <c r="A10" s="4" t="inlineStr">
        <is>
          <t>Defined matching contribution plan</t>
        </is>
      </c>
      <c r="D10" s="7" t="n">
        <v>700000</v>
      </c>
      <c r="E10" s="6" t="n">
        <v>0</v>
      </c>
      <c r="F10" s="7" t="n">
        <v>0</v>
      </c>
    </row>
    <row r="11">
      <c r="A11" s="4" t="inlineStr">
        <is>
          <t>AbbVie Biotechnology Limited</t>
        </is>
      </c>
    </row>
    <row r="12">
      <c r="A12" s="3" t="inlineStr">
        <is>
          <t>Summary Of Significant Accounting Policies [Line Items]</t>
        </is>
      </c>
    </row>
    <row r="13">
      <c r="A13" s="4" t="inlineStr">
        <is>
          <t>Upfront payments</t>
        </is>
      </c>
      <c r="C13" s="7" t="n">
        <v>205000000</v>
      </c>
    </row>
    <row r="14">
      <c r="A14" s="4" t="inlineStr">
        <is>
          <t>Upfront payment received</t>
        </is>
      </c>
      <c r="B14" s="7" t="n">
        <v>200000000</v>
      </c>
      <c r="C14" s="6" t="n">
        <v>5000000</v>
      </c>
    </row>
    <row r="15">
      <c r="A15" s="4" t="inlineStr">
        <is>
          <t>Exclusive option rights exercised for each program</t>
        </is>
      </c>
      <c r="C15" s="6" t="n">
        <v>250000000</v>
      </c>
    </row>
    <row r="16">
      <c r="A16" s="4" t="inlineStr">
        <is>
          <t>Cash payment received, non-refundable</t>
        </is>
      </c>
      <c r="B16" s="7" t="n">
        <v>200000000</v>
      </c>
      <c r="C16" s="6" t="n">
        <v>5000000</v>
      </c>
    </row>
    <row r="17">
      <c r="A17" s="4" t="inlineStr">
        <is>
          <t>AbbVie Biotechnology Limited | Collaborative Arrangement, Transaction with Party to Collaborative Arrangement</t>
        </is>
      </c>
    </row>
    <row r="18">
      <c r="A18" s="3" t="inlineStr">
        <is>
          <t>Summary Of Significant Accounting Policies [Line Items]</t>
        </is>
      </c>
    </row>
    <row r="19">
      <c r="A19" s="4" t="inlineStr">
        <is>
          <t>Collaboration revenue</t>
        </is>
      </c>
      <c r="D19" s="6" t="n">
        <v>21100000</v>
      </c>
      <c r="E19" s="7" t="n">
        <v>21200000</v>
      </c>
      <c r="F19" s="7" t="n">
        <v>27500000</v>
      </c>
    </row>
    <row r="20">
      <c r="A20" s="4" t="inlineStr">
        <is>
          <t>Innovent</t>
        </is>
      </c>
    </row>
    <row r="21">
      <c r="A21" s="3" t="inlineStr">
        <is>
          <t>Summary Of Significant Accounting Policies [Line Items]</t>
        </is>
      </c>
    </row>
    <row r="22">
      <c r="A22" s="4" t="inlineStr">
        <is>
          <t>Collaboration revenue</t>
        </is>
      </c>
      <c r="D22" s="6" t="n">
        <v>0</v>
      </c>
    </row>
    <row r="23">
      <c r="A23" s="4" t="inlineStr">
        <is>
          <t>Development milestone</t>
        </is>
      </c>
      <c r="D23" s="6" t="n">
        <v>11500000</v>
      </c>
    </row>
    <row r="24">
      <c r="A24" s="4" t="inlineStr">
        <is>
          <t>Sales milestone</t>
        </is>
      </c>
      <c r="D24" s="7" t="n">
        <v>112500000</v>
      </c>
    </row>
    <row r="25">
      <c r="A25" s="4" t="inlineStr">
        <is>
          <t>Minimum</t>
        </is>
      </c>
    </row>
    <row r="26">
      <c r="A26" s="3" t="inlineStr">
        <is>
          <t>Summary Of Significant Accounting Policies [Line Items]</t>
        </is>
      </c>
    </row>
    <row r="27">
      <c r="A27" s="4" t="inlineStr">
        <is>
          <t>Property, plant, and equipment useful life</t>
        </is>
      </c>
      <c r="D27" s="4" t="inlineStr">
        <is>
          <t>3 years</t>
        </is>
      </c>
    </row>
    <row r="28">
      <c r="A28" s="4" t="inlineStr">
        <is>
          <t>Maximum</t>
        </is>
      </c>
    </row>
    <row r="29">
      <c r="A29" s="3" t="inlineStr">
        <is>
          <t>Summary Of Significant Accounting Policies [Line Items]</t>
        </is>
      </c>
    </row>
    <row r="30">
      <c r="A30" s="4" t="inlineStr">
        <is>
          <t>Property, plant, and equipment useful life</t>
        </is>
      </c>
      <c r="D30" s="4" t="inlineStr">
        <is>
          <t>5 years</t>
        </is>
      </c>
    </row>
    <row r="31">
      <c r="A31" s="4" t="inlineStr">
        <is>
          <t>Maximum | AbbVie Biotechnology Limited</t>
        </is>
      </c>
    </row>
    <row r="32">
      <c r="A32" s="3" t="inlineStr">
        <is>
          <t>Summary Of Significant Accounting Policies [Line Items]</t>
        </is>
      </c>
    </row>
    <row r="33">
      <c r="A33" s="4" t="inlineStr">
        <is>
          <t>Additional milestone payments per program related to initiation of certain clinical studies and regulatory approval</t>
        </is>
      </c>
      <c r="C33" s="7" t="n">
        <v>242800000</v>
      </c>
    </row>
  </sheetData>
  <mergeCells count="3">
    <mergeCell ref="A1:A2"/>
    <mergeCell ref="B1:C1"/>
    <mergeCell ref="D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Cash Cash Equivalents Restricted Cash And Restricted Cash Equivalents [Abstract]</t>
        </is>
      </c>
    </row>
    <row r="3">
      <c r="A3" s="4" t="inlineStr">
        <is>
          <t>Cash and cash equivalents</t>
        </is>
      </c>
      <c r="B3" s="7" t="n">
        <v>49969</v>
      </c>
      <c r="C3" s="7" t="n">
        <v>89641</v>
      </c>
      <c r="D3" s="7" t="n">
        <v>65470</v>
      </c>
    </row>
    <row r="4">
      <c r="A4" s="4" t="inlineStr">
        <is>
          <t>Restricted cash</t>
        </is>
      </c>
      <c r="B4" s="6" t="n">
        <v>1472</v>
      </c>
      <c r="C4" s="6" t="n">
        <v>1472</v>
      </c>
      <c r="D4" s="6" t="n">
        <v>1472</v>
      </c>
    </row>
    <row r="5">
      <c r="A5" s="4" t="inlineStr">
        <is>
          <t>Total cash, cash equivalents, and restricted cash</t>
        </is>
      </c>
      <c r="B5" s="7" t="n">
        <v>51441</v>
      </c>
      <c r="C5" s="7" t="n">
        <v>91113</v>
      </c>
      <c r="D5" s="7" t="n">
        <v>66942</v>
      </c>
      <c r="E5" s="7" t="n">
        <v>3245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a Recurring Basis (Details) - Fair Value, Measurements, Recurring - USD ($) $ in Thousands</t>
        </is>
      </c>
      <c r="B1" s="2" t="inlineStr">
        <is>
          <t>Dec. 31, 2020</t>
        </is>
      </c>
      <c r="C1" s="2" t="inlineStr">
        <is>
          <t>Dec. 31, 2019</t>
        </is>
      </c>
    </row>
    <row r="2">
      <c r="A2" s="4" t="inlineStr">
        <is>
          <t>Money Market Funds | Level 1</t>
        </is>
      </c>
    </row>
    <row r="3">
      <c r="A3" s="3" t="inlineStr">
        <is>
          <t>Fair Value Assets And Liabilities Measured On Recurring And Nonrecurring Basis [Line Items]</t>
        </is>
      </c>
    </row>
    <row r="4">
      <c r="A4" s="4" t="inlineStr">
        <is>
          <t>Cash equivalents and marketable securities, Amortized Cost</t>
        </is>
      </c>
      <c r="B4" s="7" t="n">
        <v>37951</v>
      </c>
      <c r="C4" s="7" t="n">
        <v>61104</v>
      </c>
    </row>
    <row r="5">
      <c r="A5" s="4" t="inlineStr">
        <is>
          <t>Cash equivalents and marketable securities, Fair Market Value</t>
        </is>
      </c>
      <c r="B5" s="6" t="n">
        <v>37951</v>
      </c>
      <c r="C5" s="6" t="n">
        <v>61104</v>
      </c>
    </row>
    <row r="6">
      <c r="A6" s="4" t="inlineStr">
        <is>
          <t>U.S Government Treasury Securities | Level 1</t>
        </is>
      </c>
    </row>
    <row r="7">
      <c r="A7" s="3" t="inlineStr">
        <is>
          <t>Fair Value Assets And Liabilities Measured On Recurring And Nonrecurring Basis [Line Items]</t>
        </is>
      </c>
    </row>
    <row r="8">
      <c r="A8" s="4" t="inlineStr">
        <is>
          <t>Cash equivalents and marketable securities, Amortized Cost</t>
        </is>
      </c>
      <c r="B8" s="6" t="n">
        <v>357725</v>
      </c>
      <c r="C8" s="6" t="n">
        <v>227446</v>
      </c>
    </row>
    <row r="9">
      <c r="A9" s="4" t="inlineStr">
        <is>
          <t>Cash equivalents and marketable securities, Unrealized Gains</t>
        </is>
      </c>
      <c r="B9" s="6" t="n">
        <v>620</v>
      </c>
      <c r="C9" s="6" t="n">
        <v>149</v>
      </c>
    </row>
    <row r="10">
      <c r="A10" s="4" t="inlineStr">
        <is>
          <t>Cash equivalents and marketable securities, Unrealized Losses</t>
        </is>
      </c>
      <c r="B10" s="6" t="n">
        <v>-6</v>
      </c>
      <c r="C10" s="6" t="n">
        <v>-8</v>
      </c>
    </row>
    <row r="11">
      <c r="A11" s="4" t="inlineStr">
        <is>
          <t>Cash equivalents and marketable securities, Fair Market Value</t>
        </is>
      </c>
      <c r="B11" s="6" t="n">
        <v>358339</v>
      </c>
      <c r="C11" s="6" t="n">
        <v>227587</v>
      </c>
    </row>
    <row r="12">
      <c r="A12" s="4" t="inlineStr">
        <is>
          <t>Corporate Bonds | Level 2</t>
        </is>
      </c>
    </row>
    <row r="13">
      <c r="A13" s="3" t="inlineStr">
        <is>
          <t>Fair Value Assets And Liabilities Measured On Recurring And Nonrecurring Basis [Line Items]</t>
        </is>
      </c>
    </row>
    <row r="14">
      <c r="A14" s="4" t="inlineStr">
        <is>
          <t>Cash equivalents and marketable securities, Amortized Cost</t>
        </is>
      </c>
      <c r="B14" s="6" t="n">
        <v>5000</v>
      </c>
      <c r="C14" s="6" t="n">
        <v>10103</v>
      </c>
    </row>
    <row r="15">
      <c r="A15" s="4" t="inlineStr">
        <is>
          <t>Cash equivalents and marketable securities, Unrealized Gains</t>
        </is>
      </c>
      <c r="C15" s="6" t="n">
        <v>3</v>
      </c>
    </row>
    <row r="16">
      <c r="A16" s="4" t="inlineStr">
        <is>
          <t>Cash equivalents and marketable securities, Unrealized Losses</t>
        </is>
      </c>
      <c r="C16" s="6" t="n">
        <v>-2</v>
      </c>
    </row>
    <row r="17">
      <c r="A17" s="4" t="inlineStr">
        <is>
          <t>Cash equivalents and marketable securities, Fair Market Value</t>
        </is>
      </c>
      <c r="B17" s="6" t="n">
        <v>5000</v>
      </c>
      <c r="C17" s="6" t="n">
        <v>10104</v>
      </c>
    </row>
    <row r="18">
      <c r="A18" s="4" t="inlineStr">
        <is>
          <t>Cash Equivalents and Marketable Securities</t>
        </is>
      </c>
    </row>
    <row r="19">
      <c r="A19" s="3" t="inlineStr">
        <is>
          <t>Fair Value Assets And Liabilities Measured On Recurring And Nonrecurring Basis [Line Items]</t>
        </is>
      </c>
    </row>
    <row r="20">
      <c r="A20" s="4" t="inlineStr">
        <is>
          <t>Cash equivalents and marketable securities, Amortized Cost</t>
        </is>
      </c>
      <c r="B20" s="6" t="n">
        <v>400676</v>
      </c>
      <c r="C20" s="6" t="n">
        <v>342388</v>
      </c>
    </row>
    <row r="21">
      <c r="A21" s="4" t="inlineStr">
        <is>
          <t>Cash equivalents and marketable securities, Unrealized Gains</t>
        </is>
      </c>
      <c r="B21" s="6" t="n">
        <v>620</v>
      </c>
      <c r="C21" s="6" t="n">
        <v>152</v>
      </c>
    </row>
    <row r="22">
      <c r="A22" s="4" t="inlineStr">
        <is>
          <t>Cash equivalents and marketable securities, Unrealized Losses</t>
        </is>
      </c>
      <c r="B22" s="6" t="n">
        <v>-6</v>
      </c>
      <c r="C22" s="6" t="n">
        <v>-10</v>
      </c>
    </row>
    <row r="23">
      <c r="A23" s="4" t="inlineStr">
        <is>
          <t>Cash equivalents and marketable securities, Fair Market Value</t>
        </is>
      </c>
      <c r="B23" s="7" t="n">
        <v>401290</v>
      </c>
      <c r="C23" s="6" t="n">
        <v>342530</v>
      </c>
    </row>
    <row r="24">
      <c r="A24" s="4" t="inlineStr">
        <is>
          <t>Commercial Paper | Level 2</t>
        </is>
      </c>
    </row>
    <row r="25">
      <c r="A25" s="3" t="inlineStr">
        <is>
          <t>Fair Value Assets And Liabilities Measured On Recurring And Nonrecurring Basis [Line Items]</t>
        </is>
      </c>
    </row>
    <row r="26">
      <c r="A26" s="4" t="inlineStr">
        <is>
          <t>Cash equivalents and marketable securities, Amortized Cost</t>
        </is>
      </c>
      <c r="C26" s="6" t="n">
        <v>43735</v>
      </c>
    </row>
    <row r="27">
      <c r="A27" s="4" t="inlineStr">
        <is>
          <t>Cash equivalents and marketable securities, Fair Market Value</t>
        </is>
      </c>
      <c r="C27" s="7" t="n">
        <v>4373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8" t="n">
        <v>0.0001</v>
      </c>
      <c r="C3" s="8" t="n">
        <v>0.0001</v>
      </c>
    </row>
    <row r="4">
      <c r="A4" s="4" t="inlineStr">
        <is>
          <t>Common stock, shares authorized</t>
        </is>
      </c>
      <c r="B4" s="6" t="n">
        <v>200000000</v>
      </c>
      <c r="C4" s="6" t="n">
        <v>200000000</v>
      </c>
    </row>
    <row r="5">
      <c r="A5" s="4" t="inlineStr">
        <is>
          <t>Common stock, shares issued</t>
        </is>
      </c>
      <c r="B5" s="6" t="n">
        <v>79316261</v>
      </c>
      <c r="C5" s="6" t="n">
        <v>69052873</v>
      </c>
    </row>
    <row r="6">
      <c r="A6" s="4" t="inlineStr">
        <is>
          <t>Common stock, shares outstanding</t>
        </is>
      </c>
      <c r="B6" s="6" t="n">
        <v>79316261</v>
      </c>
      <c r="C6" s="6" t="n">
        <v>690528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 $ in Thousands</t>
        </is>
      </c>
      <c r="B1" s="2" t="inlineStr">
        <is>
          <t>Dec. 31, 2020USD ($)</t>
        </is>
      </c>
    </row>
    <row r="2">
      <c r="A2" s="3" t="inlineStr">
        <is>
          <t>Fair Value Disclosures [Abstract]</t>
        </is>
      </c>
    </row>
    <row r="3">
      <c r="A3" s="4" t="inlineStr">
        <is>
          <t>Fair value of assets transferred from level 1 to level 2</t>
        </is>
      </c>
      <c r="B3" s="7" t="n">
        <v>0</v>
      </c>
    </row>
    <row r="4">
      <c r="A4" s="4" t="inlineStr">
        <is>
          <t>Fair value of assets transferred from level 2 to level 1</t>
        </is>
      </c>
      <c r="B4" s="6" t="n">
        <v>0</v>
      </c>
    </row>
    <row r="5">
      <c r="A5" s="4" t="inlineStr">
        <is>
          <t>Remaining contractual maturities of investments were less than one year</t>
        </is>
      </c>
      <c r="B5" s="6" t="n">
        <v>336900</v>
      </c>
    </row>
    <row r="6">
      <c r="A6" s="4" t="inlineStr">
        <is>
          <t>Remaining contractual maturities of investments were less than one year through two years</t>
        </is>
      </c>
      <c r="B6" s="7" t="n">
        <v>644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Dec. 31, 2020</t>
        </is>
      </c>
      <c r="C1" s="2" t="inlineStr">
        <is>
          <t>Dec. 31, 2019</t>
        </is>
      </c>
    </row>
    <row r="2">
      <c r="A2" s="3" t="inlineStr">
        <is>
          <t>Property Plant And Equipment [Line Items]</t>
        </is>
      </c>
    </row>
    <row r="3">
      <c r="A3" s="4" t="inlineStr">
        <is>
          <t>Property and equipment, gross</t>
        </is>
      </c>
      <c r="B3" s="7" t="n">
        <v>41138</v>
      </c>
      <c r="C3" s="7" t="n">
        <v>39265</v>
      </c>
    </row>
    <row r="4">
      <c r="A4" s="4" t="inlineStr">
        <is>
          <t>Less accumulated depreciation and amortization</t>
        </is>
      </c>
      <c r="B4" s="6" t="n">
        <v>-10957</v>
      </c>
      <c r="C4" s="6" t="n">
        <v>-5413</v>
      </c>
    </row>
    <row r="5">
      <c r="A5" s="4" t="inlineStr">
        <is>
          <t>Total property and equipment, net</t>
        </is>
      </c>
      <c r="B5" s="6" t="n">
        <v>30181</v>
      </c>
      <c r="C5" s="6" t="n">
        <v>33852</v>
      </c>
    </row>
    <row r="6">
      <c r="A6" s="4" t="inlineStr">
        <is>
          <t>Lab Equipment</t>
        </is>
      </c>
    </row>
    <row r="7">
      <c r="A7" s="3" t="inlineStr">
        <is>
          <t>Property Plant And Equipment [Line Items]</t>
        </is>
      </c>
    </row>
    <row r="8">
      <c r="A8" s="4" t="inlineStr">
        <is>
          <t>Property and equipment, gross</t>
        </is>
      </c>
      <c r="B8" s="6" t="n">
        <v>11610</v>
      </c>
      <c r="C8" s="6" t="n">
        <v>10458</v>
      </c>
    </row>
    <row r="9">
      <c r="A9" s="4" t="inlineStr">
        <is>
          <t>Computer Equipment</t>
        </is>
      </c>
    </row>
    <row r="10">
      <c r="A10" s="3" t="inlineStr">
        <is>
          <t>Property Plant And Equipment [Line Items]</t>
        </is>
      </c>
    </row>
    <row r="11">
      <c r="A11" s="4" t="inlineStr">
        <is>
          <t>Property and equipment, gross</t>
        </is>
      </c>
      <c r="B11" s="6" t="n">
        <v>1764</v>
      </c>
      <c r="C11" s="6" t="n">
        <v>1554</v>
      </c>
    </row>
    <row r="12">
      <c r="A12" s="4" t="inlineStr">
        <is>
          <t>Leasehold Improvements</t>
        </is>
      </c>
    </row>
    <row r="13">
      <c r="A13" s="3" t="inlineStr">
        <is>
          <t>Property Plant And Equipment [Line Items]</t>
        </is>
      </c>
    </row>
    <row r="14">
      <c r="A14" s="4" t="inlineStr">
        <is>
          <t>Property and equipment, gross</t>
        </is>
      </c>
      <c r="B14" s="6" t="n">
        <v>25542</v>
      </c>
      <c r="C14" s="6" t="n">
        <v>25222</v>
      </c>
    </row>
    <row r="15">
      <c r="A15" s="4" t="inlineStr">
        <is>
          <t>Furniture and Fixtures</t>
        </is>
      </c>
    </row>
    <row r="16">
      <c r="A16" s="3" t="inlineStr">
        <is>
          <t>Property Plant And Equipment [Line Items]</t>
        </is>
      </c>
    </row>
    <row r="17">
      <c r="A17" s="4" t="inlineStr">
        <is>
          <t>Property and equipment, gross</t>
        </is>
      </c>
      <c r="B17" s="7" t="n">
        <v>2222</v>
      </c>
      <c r="C17" s="7" t="n">
        <v>203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Liabilities (Details) - USD ($) $ in Thousands</t>
        </is>
      </c>
      <c r="B1" s="2" t="inlineStr">
        <is>
          <t>Dec. 31, 2020</t>
        </is>
      </c>
      <c r="C1" s="2" t="inlineStr">
        <is>
          <t>Dec. 31, 2019</t>
        </is>
      </c>
    </row>
    <row r="2">
      <c r="A2" s="3" t="inlineStr">
        <is>
          <t>Accrued Liabilities Current [Abstract]</t>
        </is>
      </c>
    </row>
    <row r="3">
      <c r="A3" s="4" t="inlineStr">
        <is>
          <t>Accrued research and development costs</t>
        </is>
      </c>
      <c r="B3" s="7" t="n">
        <v>13375</v>
      </c>
      <c r="C3" s="7" t="n">
        <v>6400</v>
      </c>
    </row>
    <row r="4">
      <c r="A4" s="4" t="inlineStr">
        <is>
          <t>Accrued employee compensation</t>
        </is>
      </c>
      <c r="B4" s="6" t="n">
        <v>7288</v>
      </c>
      <c r="C4" s="6" t="n">
        <v>5730</v>
      </c>
    </row>
    <row r="5">
      <c r="A5" s="4" t="inlineStr">
        <is>
          <t>Accrued professional services</t>
        </is>
      </c>
      <c r="B5" s="6" t="n">
        <v>1094</v>
      </c>
      <c r="C5" s="6" t="n">
        <v>2040</v>
      </c>
    </row>
    <row r="6">
      <c r="A6" s="4" t="inlineStr">
        <is>
          <t>Accrued property and equipment</t>
        </is>
      </c>
      <c r="B6" s="6" t="n">
        <v>428</v>
      </c>
      <c r="C6" s="6" t="n">
        <v>3471</v>
      </c>
    </row>
    <row r="7">
      <c r="A7" s="4" t="inlineStr">
        <is>
          <t>Other</t>
        </is>
      </c>
      <c r="B7" s="6" t="n">
        <v>353</v>
      </c>
      <c r="C7" s="6" t="n">
        <v>615</v>
      </c>
    </row>
    <row r="8">
      <c r="A8" s="4" t="inlineStr">
        <is>
          <t>Total accrued liabilities</t>
        </is>
      </c>
      <c r="B8" s="7" t="n">
        <v>22538</v>
      </c>
      <c r="C8" s="7" t="n">
        <v>1825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5" customWidth="1" min="2" max="2"/>
    <col width="24" customWidth="1" min="3" max="3"/>
    <col width="16" customWidth="1" min="4" max="4"/>
    <col width="17" customWidth="1" min="5" max="5"/>
    <col width="80" customWidth="1" min="6" max="6"/>
    <col width="21" customWidth="1" min="7" max="7"/>
    <col width="21" customWidth="1" min="8" max="8"/>
  </cols>
  <sheetData>
    <row r="1">
      <c r="A1" s="1" t="inlineStr">
        <is>
          <t>Leases - Additional Information (Detail)</t>
        </is>
      </c>
      <c r="B1" s="2" t="inlineStr">
        <is>
          <t>1 Months Ended</t>
        </is>
      </c>
      <c r="F1" s="2" t="inlineStr">
        <is>
          <t>12 Months Ended</t>
        </is>
      </c>
    </row>
    <row r="2">
      <c r="B2" s="2" t="inlineStr">
        <is>
          <t>Dec. 31, 2020USD ($)ft²</t>
        </is>
      </c>
      <c r="C2" s="2" t="inlineStr">
        <is>
          <t>Oct. 31, 2020USD ($)ft²</t>
        </is>
      </c>
      <c r="D2" s="2" t="inlineStr">
        <is>
          <t>May 31, 2019ft²</t>
        </is>
      </c>
      <c r="E2" s="2" t="inlineStr">
        <is>
          <t>Jun. 30, 2018ft²</t>
        </is>
      </c>
      <c r="F2" s="2" t="inlineStr">
        <is>
          <t>Dec. 31, 2020USD ($)</t>
        </is>
      </c>
      <c r="G2" s="2" t="inlineStr">
        <is>
          <t>Dec. 31, 2019USD ($)</t>
        </is>
      </c>
      <c r="H2" s="2" t="inlineStr">
        <is>
          <t>Dec. 31, 2018USD ($)</t>
        </is>
      </c>
    </row>
    <row r="3">
      <c r="A3" s="3" t="inlineStr">
        <is>
          <t>Lessee Lease Description [Line Items]</t>
        </is>
      </c>
    </row>
    <row r="4">
      <c r="A4" s="4" t="inlineStr">
        <is>
          <t>Tenant improvement allowance</t>
        </is>
      </c>
      <c r="F4" s="7" t="n">
        <v>15700000</v>
      </c>
    </row>
    <row r="5">
      <c r="A5" s="4" t="inlineStr">
        <is>
          <t>Amount form letter of credit</t>
        </is>
      </c>
      <c r="B5" s="7" t="n">
        <v>1472000</v>
      </c>
      <c r="F5" s="7" t="n">
        <v>1472000</v>
      </c>
      <c r="G5" s="7" t="n">
        <v>1472000</v>
      </c>
      <c r="H5" s="7" t="n">
        <v>1472000</v>
      </c>
    </row>
    <row r="6">
      <c r="A6" s="4" t="inlineStr">
        <is>
          <t>Lease expiration year</t>
        </is>
      </c>
      <c r="F6" s="4" t="inlineStr">
        <is>
          <t>2029</t>
        </is>
      </c>
    </row>
    <row r="7">
      <c r="A7" s="4" t="inlineStr">
        <is>
          <t>Operating lease, renewal period</t>
        </is>
      </c>
      <c r="B7" s="4" t="inlineStr">
        <is>
          <t>10 years</t>
        </is>
      </c>
      <c r="F7" s="4" t="inlineStr">
        <is>
          <t>10 years</t>
        </is>
      </c>
    </row>
    <row r="8">
      <c r="A8" s="4" t="inlineStr">
        <is>
          <t>Operating lease term</t>
        </is>
      </c>
      <c r="F8" s="4" t="inlineStr">
        <is>
          <t>The lease expires in 2029 with an option to renew for a period of ten years</t>
        </is>
      </c>
    </row>
    <row r="9">
      <c r="A9" s="4" t="inlineStr">
        <is>
          <t>Operating sublease, impairment charges</t>
        </is>
      </c>
      <c r="F9" s="7" t="n">
        <v>238000</v>
      </c>
      <c r="G9" s="6" t="n">
        <v>1158000</v>
      </c>
    </row>
    <row r="10">
      <c r="A10" s="4" t="inlineStr">
        <is>
          <t>Rent expense</t>
        </is>
      </c>
      <c r="H10" s="7" t="n">
        <v>1100000</v>
      </c>
    </row>
    <row r="11">
      <c r="A11" s="4" t="inlineStr">
        <is>
          <t>Weighted average remaining lease term for operating leases</t>
        </is>
      </c>
      <c r="B11" s="4" t="inlineStr">
        <is>
          <t>8 years 2 months 12 days</t>
        </is>
      </c>
      <c r="F11" s="4" t="inlineStr">
        <is>
          <t>8 years 2 months 12 days</t>
        </is>
      </c>
    </row>
    <row r="12">
      <c r="A12" s="4" t="inlineStr">
        <is>
          <t>Weighted average discount rate for operating leases</t>
        </is>
      </c>
      <c r="B12" s="4" t="inlineStr">
        <is>
          <t>8.50%</t>
        </is>
      </c>
      <c r="F12" s="4" t="inlineStr">
        <is>
          <t>8.50%</t>
        </is>
      </c>
    </row>
    <row r="13">
      <c r="A13" s="4" t="inlineStr">
        <is>
          <t>Cash paid for amounts included In measurement of lease liabilities</t>
        </is>
      </c>
      <c r="F13" s="7" t="n">
        <v>6900000</v>
      </c>
      <c r="G13" s="7" t="n">
        <v>3200000</v>
      </c>
    </row>
    <row r="14">
      <c r="A14" s="4" t="inlineStr">
        <is>
          <t>Offices and Laboratory Facilities | South San Francisco</t>
        </is>
      </c>
    </row>
    <row r="15">
      <c r="A15" s="3" t="inlineStr">
        <is>
          <t>Lessee Lease Description [Line Items]</t>
        </is>
      </c>
    </row>
    <row r="16">
      <c r="A16" s="4" t="inlineStr">
        <is>
          <t>Area under lease | ft²</t>
        </is>
      </c>
      <c r="B16" s="6" t="n">
        <v>23600</v>
      </c>
      <c r="E16" s="6" t="n">
        <v>105000</v>
      </c>
    </row>
    <row r="17">
      <c r="A17" s="4" t="inlineStr">
        <is>
          <t>Area under sublease | ft²</t>
        </is>
      </c>
      <c r="D17" s="6" t="n">
        <v>25000</v>
      </c>
    </row>
    <row r="18">
      <c r="A18" s="4" t="inlineStr">
        <is>
          <t>Sublease expiration month and year</t>
        </is>
      </c>
      <c r="F18" s="4" t="inlineStr">
        <is>
          <t>2021-11</t>
        </is>
      </c>
    </row>
    <row r="19">
      <c r="A19" s="4" t="inlineStr">
        <is>
          <t>Operating sublease, option to extend</t>
        </is>
      </c>
      <c r="F19" s="4" t="inlineStr">
        <is>
          <t>The sublessor has the option to extend the Sublease for one additional year subject to the consent of the Company.</t>
        </is>
      </c>
    </row>
    <row r="20">
      <c r="A20" s="4" t="inlineStr">
        <is>
          <t>Sublease renewal period</t>
        </is>
      </c>
      <c r="D20" s="4" t="inlineStr">
        <is>
          <t>1 year</t>
        </is>
      </c>
    </row>
    <row r="21">
      <c r="A21" s="4" t="inlineStr">
        <is>
          <t>Operating sublease, existence of option to extend</t>
        </is>
      </c>
      <c r="F21" s="4" t="inlineStr">
        <is>
          <t>true</t>
        </is>
      </c>
    </row>
    <row r="22">
      <c r="A22" s="4" t="inlineStr">
        <is>
          <t>Ongoing loss over sublease period</t>
        </is>
      </c>
      <c r="F22" s="7" t="n">
        <v>0</v>
      </c>
    </row>
    <row r="23">
      <c r="A23" s="4" t="inlineStr">
        <is>
          <t>Offices and Laboratory Facilities | South San Francisco | General and Administrative Expense</t>
        </is>
      </c>
    </row>
    <row r="24">
      <c r="A24" s="3" t="inlineStr">
        <is>
          <t>Lessee Lease Description [Line Items]</t>
        </is>
      </c>
    </row>
    <row r="25">
      <c r="A25" s="4" t="inlineStr">
        <is>
          <t>Operating sublease, impairment charges</t>
        </is>
      </c>
      <c r="F25" s="7" t="n">
        <v>1200000</v>
      </c>
    </row>
    <row r="26">
      <c r="A26" s="4" t="inlineStr">
        <is>
          <t>Offices and Laboratory Facilities | South San Francisco</t>
        </is>
      </c>
    </row>
    <row r="27">
      <c r="A27" s="3" t="inlineStr">
        <is>
          <t>Lessee Lease Description [Line Items]</t>
        </is>
      </c>
    </row>
    <row r="28">
      <c r="A28" s="4" t="inlineStr">
        <is>
          <t>Tenant improvement allowance</t>
        </is>
      </c>
      <c r="C28" s="7" t="n">
        <v>400000</v>
      </c>
    </row>
    <row r="29">
      <c r="A29" s="4" t="inlineStr">
        <is>
          <t>Area of property | ft²</t>
        </is>
      </c>
      <c r="C29" s="6" t="n">
        <v>18700</v>
      </c>
    </row>
    <row r="30">
      <c r="A30" s="4" t="inlineStr">
        <is>
          <t>Lease, description</t>
        </is>
      </c>
      <c r="F30" s="4" t="inlineStr">
        <is>
          <t>In October 2020, the Company signed a lease agreement to lease approximately 18,700 square feet of office and laboratory space in Newark, California. The lease term ends on February 6, 2028 with an option to extend for an additional five years. The landlord is obligated to pay for up to $0.4 million of tenant improvements</t>
        </is>
      </c>
    </row>
    <row r="31">
      <c r="A31" s="4" t="inlineStr">
        <is>
          <t>Lease expiration date</t>
        </is>
      </c>
      <c r="C31" s="4" t="inlineStr">
        <is>
          <t>Feb. 6,
		2028</t>
        </is>
      </c>
    </row>
    <row r="32">
      <c r="A32" s="4" t="inlineStr">
        <is>
          <t>Extend for an additional lease term</t>
        </is>
      </c>
      <c r="C32" s="4" t="inlineStr">
        <is>
          <t>5 years</t>
        </is>
      </c>
    </row>
  </sheetData>
  <mergeCells count="3">
    <mergeCell ref="A1:A2"/>
    <mergeCell ref="B1:E1"/>
    <mergeCell ref="F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5589</v>
      </c>
      <c r="C4" s="7" t="n">
        <v>5875</v>
      </c>
    </row>
    <row r="5">
      <c r="A5" s="4" t="inlineStr">
        <is>
          <t>Variable lease cost</t>
        </is>
      </c>
      <c r="B5" s="6" t="n">
        <v>2255</v>
      </c>
      <c r="C5" s="6" t="n">
        <v>1328</v>
      </c>
    </row>
    <row r="6">
      <c r="A6" s="4" t="inlineStr">
        <is>
          <t>Short-term lease cost</t>
        </is>
      </c>
      <c r="C6" s="6" t="n">
        <v>68</v>
      </c>
    </row>
    <row r="7">
      <c r="A7" s="4" t="inlineStr">
        <is>
          <t>Sublease income and reimbursement of variable lease cost</t>
        </is>
      </c>
      <c r="B7" s="6" t="n">
        <v>2288</v>
      </c>
      <c r="C7" s="6" t="n">
        <v>1263</v>
      </c>
    </row>
    <row r="8">
      <c r="A8" s="4" t="inlineStr">
        <is>
          <t>Total</t>
        </is>
      </c>
      <c r="B8" s="7" t="n">
        <v>5556</v>
      </c>
      <c r="C8" s="7" t="n">
        <v>600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Lease Payments Owed Under Company's Operating Leases (Detail) $ in Thousands</t>
        </is>
      </c>
      <c r="B1" s="2" t="inlineStr">
        <is>
          <t>Dec. 31, 2020USD ($)</t>
        </is>
      </c>
    </row>
    <row r="2">
      <c r="A2" s="3" t="inlineStr">
        <is>
          <t>Leases [Abstract]</t>
        </is>
      </c>
    </row>
    <row r="3">
      <c r="A3" s="4" t="inlineStr">
        <is>
          <t>2021</t>
        </is>
      </c>
      <c r="B3" s="7" t="n">
        <v>7872</v>
      </c>
    </row>
    <row r="4">
      <c r="A4" s="4" t="inlineStr">
        <is>
          <t>2022</t>
        </is>
      </c>
      <c r="B4" s="6" t="n">
        <v>8171</v>
      </c>
    </row>
    <row r="5">
      <c r="A5" s="4" t="inlineStr">
        <is>
          <t>2023</t>
        </is>
      </c>
      <c r="B5" s="6" t="n">
        <v>8436</v>
      </c>
    </row>
    <row r="6">
      <c r="A6" s="4" t="inlineStr">
        <is>
          <t>2024</t>
        </is>
      </c>
      <c r="B6" s="6" t="n">
        <v>8732</v>
      </c>
    </row>
    <row r="7">
      <c r="A7" s="4" t="inlineStr">
        <is>
          <t>2025</t>
        </is>
      </c>
      <c r="B7" s="6" t="n">
        <v>9037</v>
      </c>
    </row>
    <row r="8">
      <c r="A8" s="4" t="inlineStr">
        <is>
          <t>Thereafter</t>
        </is>
      </c>
      <c r="B8" s="6" t="n">
        <v>30130</v>
      </c>
    </row>
    <row r="9">
      <c r="A9" s="4" t="inlineStr">
        <is>
          <t>Total undiscounted lease payments</t>
        </is>
      </c>
      <c r="B9" s="6" t="n">
        <v>72378</v>
      </c>
    </row>
    <row r="10">
      <c r="A10" s="4" t="inlineStr">
        <is>
          <t>Less: Present value adjustment</t>
        </is>
      </c>
      <c r="B10" s="6" t="n">
        <v>-21122</v>
      </c>
    </row>
    <row r="11">
      <c r="A11" s="4" t="inlineStr">
        <is>
          <t>Total lease liability</t>
        </is>
      </c>
      <c r="B11" s="7" t="n">
        <v>512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cognized Stock-Based Compensation (Details) - USD ($)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Total stock-based compensation</t>
        </is>
      </c>
      <c r="B4" s="7" t="n">
        <v>30522</v>
      </c>
      <c r="C4" s="7" t="n">
        <v>16281</v>
      </c>
      <c r="D4" s="7" t="n">
        <v>6925</v>
      </c>
    </row>
    <row r="5">
      <c r="A5" s="4" t="inlineStr">
        <is>
          <t>Research and Development</t>
        </is>
      </c>
    </row>
    <row r="6">
      <c r="A6" s="3" t="inlineStr">
        <is>
          <t>Share Based Compensation Arrangement By Share Based Payment Award [Line Items]</t>
        </is>
      </c>
    </row>
    <row r="7">
      <c r="A7" s="4" t="inlineStr">
        <is>
          <t>Total stock-based compensation</t>
        </is>
      </c>
      <c r="B7" s="6" t="n">
        <v>14980</v>
      </c>
      <c r="C7" s="6" t="n">
        <v>8031</v>
      </c>
      <c r="D7" s="6" t="n">
        <v>4195</v>
      </c>
    </row>
    <row r="8">
      <c r="A8" s="4" t="inlineStr">
        <is>
          <t>General and Administrative</t>
        </is>
      </c>
    </row>
    <row r="9">
      <c r="A9" s="3" t="inlineStr">
        <is>
          <t>Share Based Compensation Arrangement By Share Based Payment Award [Line Items]</t>
        </is>
      </c>
    </row>
    <row r="10">
      <c r="A10" s="4" t="inlineStr">
        <is>
          <t>Total stock-based compensation</t>
        </is>
      </c>
      <c r="B10" s="7" t="n">
        <v>15542</v>
      </c>
      <c r="C10" s="7" t="n">
        <v>8250</v>
      </c>
      <c r="D10" s="7" t="n">
        <v>273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Stock-based Compensation - Schedule of Share-based Payment Award, Stock Options, Valuation Assumptions (Details) - Share-based Payment Arrangement, Option</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Dividend yield</t>
        </is>
      </c>
      <c r="B4" s="4" t="inlineStr">
        <is>
          <t>0.00%</t>
        </is>
      </c>
      <c r="C4" s="4" t="inlineStr">
        <is>
          <t>0.00%</t>
        </is>
      </c>
      <c r="D4" s="4" t="inlineStr">
        <is>
          <t>0.00%</t>
        </is>
      </c>
    </row>
    <row r="5">
      <c r="A5" s="4" t="inlineStr">
        <is>
          <t>Minimum</t>
        </is>
      </c>
    </row>
    <row r="6">
      <c r="A6" s="3" t="inlineStr">
        <is>
          <t>Share Based Compensation Arrangement By Share Based Payment Award [Line Items]</t>
        </is>
      </c>
    </row>
    <row r="7">
      <c r="A7" s="4" t="inlineStr">
        <is>
          <t>Expected term (in years)</t>
        </is>
      </c>
      <c r="B7" s="4" t="inlineStr">
        <is>
          <t>5 years 3 months 18 days</t>
        </is>
      </c>
      <c r="C7" s="4" t="inlineStr">
        <is>
          <t>5 years 3 months 18 days</t>
        </is>
      </c>
      <c r="D7" s="4" t="inlineStr">
        <is>
          <t>5 years 1 month 6 days</t>
        </is>
      </c>
    </row>
    <row r="8">
      <c r="A8" s="4" t="inlineStr">
        <is>
          <t>Expected volatility</t>
        </is>
      </c>
      <c r="B8" s="4" t="inlineStr">
        <is>
          <t>74.00%</t>
        </is>
      </c>
      <c r="C8" s="4" t="inlineStr">
        <is>
          <t>76.00%</t>
        </is>
      </c>
      <c r="D8" s="4" t="inlineStr">
        <is>
          <t>73.00%</t>
        </is>
      </c>
    </row>
    <row r="9">
      <c r="A9" s="4" t="inlineStr">
        <is>
          <t>Risk-free interest rate</t>
        </is>
      </c>
      <c r="B9" s="4" t="inlineStr">
        <is>
          <t>0.30%</t>
        </is>
      </c>
      <c r="C9" s="4" t="inlineStr">
        <is>
          <t>1.40%</t>
        </is>
      </c>
      <c r="D9" s="4" t="inlineStr">
        <is>
          <t>2.50%</t>
        </is>
      </c>
    </row>
    <row r="10">
      <c r="A10" s="4" t="inlineStr">
        <is>
          <t>Maximum</t>
        </is>
      </c>
    </row>
    <row r="11">
      <c r="A11" s="3" t="inlineStr">
        <is>
          <t>Share Based Compensation Arrangement By Share Based Payment Award [Line Items]</t>
        </is>
      </c>
    </row>
    <row r="12">
      <c r="A12" s="4" t="inlineStr">
        <is>
          <t>Expected term (in years)</t>
        </is>
      </c>
      <c r="B12" s="4" t="inlineStr">
        <is>
          <t>6 years 1 month 6 days</t>
        </is>
      </c>
      <c r="C12" s="4" t="inlineStr">
        <is>
          <t>6 years 1 month 6 days</t>
        </is>
      </c>
      <c r="D12" s="4" t="inlineStr">
        <is>
          <t>6 years 1 month 6 days</t>
        </is>
      </c>
    </row>
    <row r="13">
      <c r="A13" s="4" t="inlineStr">
        <is>
          <t>Expected volatility</t>
        </is>
      </c>
      <c r="B13" s="4" t="inlineStr">
        <is>
          <t>78.00%</t>
        </is>
      </c>
      <c r="C13" s="4" t="inlineStr">
        <is>
          <t>82.00%</t>
        </is>
      </c>
      <c r="D13" s="4" t="inlineStr">
        <is>
          <t>81.00%</t>
        </is>
      </c>
    </row>
    <row r="14">
      <c r="A14" s="4" t="inlineStr">
        <is>
          <t>Risk-free interest rate</t>
        </is>
      </c>
      <c r="B14" s="4" t="inlineStr">
        <is>
          <t>1.80%</t>
        </is>
      </c>
      <c r="C14" s="4" t="inlineStr">
        <is>
          <t>2.60%</t>
        </is>
      </c>
      <c r="D14" s="4" t="inlineStr">
        <is>
          <t>3.10%</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tock-based Compensation - Additional Information (Details) - USD ($) $ / shares in Units, $ in Millions</t>
        </is>
      </c>
      <c r="B1" s="2" t="inlineStr">
        <is>
          <t>Feb. 06, 2019</t>
        </is>
      </c>
      <c r="C1" s="2" t="inlineStr">
        <is>
          <t>Dec. 31, 2020</t>
        </is>
      </c>
      <c r="D1" s="2" t="inlineStr">
        <is>
          <t>Dec. 31, 2019</t>
        </is>
      </c>
      <c r="E1" s="2" t="inlineStr">
        <is>
          <t>Dec. 31, 2018</t>
        </is>
      </c>
    </row>
    <row r="2">
      <c r="A2" s="4" t="inlineStr">
        <is>
          <t>2019 Equity Incentive Plan</t>
        </is>
      </c>
    </row>
    <row r="3">
      <c r="A3" s="3" t="inlineStr">
        <is>
          <t>Share Based Compensation Arrangement By Share Based Payment Award [Line Items]</t>
        </is>
      </c>
    </row>
    <row r="4">
      <c r="A4" s="4" t="inlineStr">
        <is>
          <t>Share-based Compensation Arrangement by Share-based Payment Award, Award Vesting Period</t>
        </is>
      </c>
      <c r="B4" s="4" t="inlineStr">
        <is>
          <t>4 years</t>
        </is>
      </c>
    </row>
    <row r="5">
      <c r="A5" s="4" t="inlineStr">
        <is>
          <t>Expected weighted average period</t>
        </is>
      </c>
      <c r="C5" s="4" t="inlineStr">
        <is>
          <t>2 years 7 months 6 days</t>
        </is>
      </c>
    </row>
    <row r="6">
      <c r="A6" s="4" t="inlineStr">
        <is>
          <t>Common stock reserved for issuance</t>
        </is>
      </c>
      <c r="C6" s="6" t="n">
        <v>15628217</v>
      </c>
    </row>
    <row r="7">
      <c r="A7" s="4" t="inlineStr">
        <is>
          <t>Percentage of stock owned by Individual</t>
        </is>
      </c>
      <c r="B7" s="4" t="inlineStr">
        <is>
          <t>10.00%</t>
        </is>
      </c>
    </row>
    <row r="8">
      <c r="A8" s="4" t="inlineStr">
        <is>
          <t>Percentage of exercise price per share from fair market value</t>
        </is>
      </c>
      <c r="B8" s="4" t="inlineStr">
        <is>
          <t>110.00%</t>
        </is>
      </c>
    </row>
    <row r="9">
      <c r="A9" s="4" t="inlineStr">
        <is>
          <t>Stock options, term</t>
        </is>
      </c>
      <c r="B9" s="4" t="inlineStr">
        <is>
          <t>5 years</t>
        </is>
      </c>
    </row>
    <row r="10">
      <c r="A10" s="4" t="inlineStr">
        <is>
          <t>Cliff vesting percentage</t>
        </is>
      </c>
      <c r="B10" s="4" t="inlineStr">
        <is>
          <t>25.00%</t>
        </is>
      </c>
    </row>
    <row r="11">
      <c r="A11" s="4" t="inlineStr">
        <is>
          <t>Cliff vesting period</t>
        </is>
      </c>
      <c r="B11" s="4" t="inlineStr">
        <is>
          <t>1 year</t>
        </is>
      </c>
    </row>
    <row r="12">
      <c r="A12" s="4" t="inlineStr">
        <is>
          <t>Common stock, shares available for issuance</t>
        </is>
      </c>
      <c r="B12" s="6" t="n">
        <v>2973219</v>
      </c>
    </row>
    <row r="13">
      <c r="A13" s="4" t="inlineStr">
        <is>
          <t>Aggregate intrinsic value of option exercised</t>
        </is>
      </c>
      <c r="C13" s="5" t="n">
        <v>11.1</v>
      </c>
      <c r="D13" s="5" t="n">
        <v>1.8</v>
      </c>
      <c r="E13" s="7" t="n">
        <v>0</v>
      </c>
    </row>
    <row r="14">
      <c r="A14" s="4" t="inlineStr">
        <is>
          <t>Unrecognized stock-based compensation</t>
        </is>
      </c>
      <c r="C14" s="5" t="n">
        <v>82.90000000000001</v>
      </c>
    </row>
    <row r="15">
      <c r="A15" s="4" t="inlineStr">
        <is>
          <t>Weighted-average grant-date fair value per share of options granted</t>
        </is>
      </c>
      <c r="C15" s="9" t="n">
        <v>10.14</v>
      </c>
      <c r="D15" s="9" t="n">
        <v>12.06</v>
      </c>
      <c r="E15" s="9" t="n">
        <v>6.27</v>
      </c>
    </row>
    <row r="16">
      <c r="A16" s="4" t="inlineStr">
        <is>
          <t>2019 Employee Stock Purchase Plan</t>
        </is>
      </c>
    </row>
    <row r="17">
      <c r="A17" s="3" t="inlineStr">
        <is>
          <t>Share Based Compensation Arrangement By Share Based Payment Award [Line Items]</t>
        </is>
      </c>
    </row>
    <row r="18">
      <c r="A18" s="4" t="inlineStr">
        <is>
          <t>Purchase price of common stock, percentage</t>
        </is>
      </c>
      <c r="B18" s="4" t="inlineStr">
        <is>
          <t>85.00%</t>
        </is>
      </c>
    </row>
    <row r="19">
      <c r="A19" s="4" t="inlineStr">
        <is>
          <t>Subsequent offering period</t>
        </is>
      </c>
      <c r="B19" s="4" t="inlineStr">
        <is>
          <t>6 months</t>
        </is>
      </c>
    </row>
    <row r="20">
      <c r="A20" s="4" t="inlineStr">
        <is>
          <t>Un-recognized compensation expense</t>
        </is>
      </c>
      <c r="C20" s="5" t="n">
        <v>0.4</v>
      </c>
    </row>
    <row r="21">
      <c r="A21" s="4" t="inlineStr">
        <is>
          <t>Minimum | 2019 Equity Incentive Plan</t>
        </is>
      </c>
    </row>
    <row r="22">
      <c r="A22" s="3" t="inlineStr">
        <is>
          <t>Share Based Compensation Arrangement By Share Based Payment Award [Line Items]</t>
        </is>
      </c>
    </row>
    <row r="23">
      <c r="A23" s="4" t="inlineStr">
        <is>
          <t>Stock options, term</t>
        </is>
      </c>
      <c r="B23" s="4" t="inlineStr">
        <is>
          <t>10 years</t>
        </is>
      </c>
    </row>
    <row r="24">
      <c r="A24" s="4" t="inlineStr">
        <is>
          <t>Restricted Common Stock</t>
        </is>
      </c>
    </row>
    <row r="25">
      <c r="A25" s="3" t="inlineStr">
        <is>
          <t>Share Based Compensation Arrangement By Share Based Payment Award [Line Items]</t>
        </is>
      </c>
    </row>
    <row r="26">
      <c r="A26" s="4" t="inlineStr">
        <is>
          <t>Share-based Compensation Arrangement by Share-based Payment Award, Award Vesting Period</t>
        </is>
      </c>
      <c r="C26" s="4" t="inlineStr">
        <is>
          <t>4 years</t>
        </is>
      </c>
    </row>
    <row r="27">
      <c r="A27" s="4" t="inlineStr">
        <is>
          <t>Share-based Compensation Arrangement by Share-based Payment Award, Award Vesting Rights, Percentage</t>
        </is>
      </c>
      <c r="C27" s="4" t="inlineStr">
        <is>
          <t>25.00%</t>
        </is>
      </c>
    </row>
    <row r="28">
      <c r="A28" s="4" t="inlineStr">
        <is>
          <t>Share-based Payment Arrangement, Nonvested Award, Excluding Option, Cost Not yet Recognized, Amount</t>
        </is>
      </c>
      <c r="C28" s="5" t="n">
        <v>0.9</v>
      </c>
    </row>
    <row r="29">
      <c r="A29" s="4" t="inlineStr">
        <is>
          <t>Expected weighted average period</t>
        </is>
      </c>
      <c r="C29" s="4" t="inlineStr">
        <is>
          <t>9 months 18 day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Common Stock (Details) - Restricted Common Stock - $ / shares</t>
        </is>
      </c>
      <c r="B1" s="2" t="inlineStr">
        <is>
          <t>12 Months Ended</t>
        </is>
      </c>
    </row>
    <row r="2">
      <c r="B2" s="2" t="inlineStr">
        <is>
          <t>Dec. 31, 2020</t>
        </is>
      </c>
      <c r="C2" s="2" t="inlineStr">
        <is>
          <t>Dec. 31, 2019</t>
        </is>
      </c>
    </row>
    <row r="3">
      <c r="A3" s="3" t="inlineStr">
        <is>
          <t>Shares</t>
        </is>
      </c>
    </row>
    <row r="4">
      <c r="A4" s="4" t="inlineStr">
        <is>
          <t>Number of Shares, Unvested, beginning balance</t>
        </is>
      </c>
      <c r="B4" s="6" t="n">
        <v>994838</v>
      </c>
      <c r="C4" s="6" t="n">
        <v>1917848</v>
      </c>
    </row>
    <row r="5">
      <c r="A5" s="4" t="inlineStr">
        <is>
          <t>Number of Shares, Vested</t>
        </is>
      </c>
      <c r="B5" s="6" t="n">
        <v>-726659</v>
      </c>
      <c r="C5" s="6" t="n">
        <v>-866037</v>
      </c>
    </row>
    <row r="6">
      <c r="A6" s="4" t="inlineStr">
        <is>
          <t>Number of Shares, Forfeited</t>
        </is>
      </c>
      <c r="B6" s="6" t="n">
        <v>-81754</v>
      </c>
      <c r="C6" s="6" t="n">
        <v>-56973</v>
      </c>
    </row>
    <row r="7">
      <c r="A7" s="4" t="inlineStr">
        <is>
          <t>Number of Shares, Unvested, ending balance</t>
        </is>
      </c>
      <c r="B7" s="6" t="n">
        <v>186425</v>
      </c>
      <c r="C7" s="6" t="n">
        <v>994838</v>
      </c>
    </row>
    <row r="8">
      <c r="A8" s="3" t="inlineStr">
        <is>
          <t>Weighted-average grant-date fair value</t>
        </is>
      </c>
    </row>
    <row r="9">
      <c r="A9" s="4" t="inlineStr">
        <is>
          <t>Weighted Average Grant Date Fair Value per Share, Unvested, beginning balance</t>
        </is>
      </c>
      <c r="B9" s="9" t="n">
        <v>6.95</v>
      </c>
      <c r="C9" s="9" t="n">
        <v>6.95</v>
      </c>
    </row>
    <row r="10">
      <c r="A10" s="4" t="inlineStr">
        <is>
          <t>Weighted Average Grant Date Fair Value per Share, Vested</t>
        </is>
      </c>
      <c r="B10" s="10" t="n">
        <v>6.95</v>
      </c>
      <c r="C10" s="10" t="n">
        <v>6.95</v>
      </c>
    </row>
    <row r="11">
      <c r="A11" s="4" t="inlineStr">
        <is>
          <t>Weighted Average Grant Date Fair Value per Share, Forfeited</t>
        </is>
      </c>
      <c r="B11" s="10" t="n">
        <v>6.95</v>
      </c>
      <c r="C11" s="10" t="n">
        <v>6.95</v>
      </c>
    </row>
    <row r="12">
      <c r="A12" s="4" t="inlineStr">
        <is>
          <t>Weighted Average Grant Date Fair Value per Share, Unvested, ending balanc</t>
        </is>
      </c>
      <c r="B12" s="9" t="n">
        <v>6.95</v>
      </c>
      <c r="C12" s="9" t="n">
        <v>6.9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32" customWidth="1" min="3" max="3"/>
    <col width="32" customWidth="1" min="4" max="4"/>
  </cols>
  <sheetData>
    <row r="1">
      <c r="A1" s="1" t="inlineStr">
        <is>
          <t>Consolidated Statements of Operations and Comprehensive Loss (Unaudited)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7" t="n">
        <v>21098</v>
      </c>
      <c r="C4" s="7" t="n">
        <v>21219</v>
      </c>
      <c r="D4" s="7" t="n">
        <v>27508</v>
      </c>
    </row>
    <row r="5">
      <c r="A5" s="4" t="inlineStr">
        <is>
          <t>Type of Revenue [Extensible List]</t>
        </is>
      </c>
      <c r="C5" s="4" t="inlineStr">
        <is>
          <t>alec:CollaborationRevenueMember</t>
        </is>
      </c>
      <c r="D5" s="4" t="inlineStr">
        <is>
          <t>alec:CollaborationRevenueMember</t>
        </is>
      </c>
    </row>
    <row r="6">
      <c r="A6" s="4" t="inlineStr">
        <is>
          <t>Grant revenue</t>
        </is>
      </c>
      <c r="D6" s="7" t="n">
        <v>169</v>
      </c>
    </row>
    <row r="7">
      <c r="A7" s="4" t="inlineStr">
        <is>
          <t>Total revenue</t>
        </is>
      </c>
      <c r="B7" s="6" t="n">
        <v>21098</v>
      </c>
      <c r="C7" s="7" t="n">
        <v>21219</v>
      </c>
      <c r="D7" s="6" t="n">
        <v>27677</v>
      </c>
    </row>
    <row r="8">
      <c r="A8" s="3" t="inlineStr">
        <is>
          <t>Operating expenses:</t>
        </is>
      </c>
    </row>
    <row r="9">
      <c r="A9" s="4" t="inlineStr">
        <is>
          <t>Research and development</t>
        </is>
      </c>
      <c r="B9" s="6" t="n">
        <v>156869</v>
      </c>
      <c r="C9" s="6" t="n">
        <v>100528</v>
      </c>
      <c r="D9" s="6" t="n">
        <v>73031</v>
      </c>
    </row>
    <row r="10">
      <c r="A10" s="4" t="inlineStr">
        <is>
          <t>General and administrative</t>
        </is>
      </c>
      <c r="B10" s="6" t="n">
        <v>59403</v>
      </c>
      <c r="C10" s="6" t="n">
        <v>35095</v>
      </c>
      <c r="D10" s="6" t="n">
        <v>11934</v>
      </c>
    </row>
    <row r="11">
      <c r="A11" s="4" t="inlineStr">
        <is>
          <t>Total operating expenses</t>
        </is>
      </c>
      <c r="B11" s="6" t="n">
        <v>216272</v>
      </c>
      <c r="C11" s="6" t="n">
        <v>135623</v>
      </c>
      <c r="D11" s="6" t="n">
        <v>84965</v>
      </c>
    </row>
    <row r="12">
      <c r="A12" s="4" t="inlineStr">
        <is>
          <t>Loss from operations</t>
        </is>
      </c>
      <c r="B12" s="6" t="n">
        <v>-195174</v>
      </c>
      <c r="C12" s="6" t="n">
        <v>-114404</v>
      </c>
      <c r="D12" s="6" t="n">
        <v>-57288</v>
      </c>
    </row>
    <row r="13">
      <c r="A13" s="4" t="inlineStr">
        <is>
          <t>Other income, net</t>
        </is>
      </c>
      <c r="B13" s="6" t="n">
        <v>4946</v>
      </c>
      <c r="C13" s="6" t="n">
        <v>9019</v>
      </c>
      <c r="D13" s="6" t="n">
        <v>5040</v>
      </c>
    </row>
    <row r="14">
      <c r="A14" s="4" t="inlineStr">
        <is>
          <t>Net loss</t>
        </is>
      </c>
      <c r="B14" s="6" t="n">
        <v>-190228</v>
      </c>
      <c r="C14" s="6" t="n">
        <v>-105385</v>
      </c>
      <c r="D14" s="6" t="n">
        <v>-52248</v>
      </c>
    </row>
    <row r="15">
      <c r="A15" s="4" t="inlineStr">
        <is>
          <t>Unrealized gain (loss) on marketable securities</t>
        </is>
      </c>
      <c r="B15" s="6" t="n">
        <v>472</v>
      </c>
      <c r="C15" s="6" t="n">
        <v>184</v>
      </c>
      <c r="D15" s="6" t="n">
        <v>-42</v>
      </c>
    </row>
    <row r="16">
      <c r="A16" s="4" t="inlineStr">
        <is>
          <t>Comprehensive loss</t>
        </is>
      </c>
      <c r="B16" s="7" t="n">
        <v>-189756</v>
      </c>
      <c r="C16" s="7" t="n">
        <v>-105201</v>
      </c>
      <c r="D16" s="7" t="n">
        <v>-52290</v>
      </c>
    </row>
    <row r="17">
      <c r="A17" s="4" t="inlineStr">
        <is>
          <t>Net loss per share, basic and diluted</t>
        </is>
      </c>
      <c r="B17" s="9" t="n">
        <v>-2.45</v>
      </c>
      <c r="C17" s="9" t="n">
        <v>-1.71</v>
      </c>
      <c r="D17" s="9" t="n">
        <v>-4.62</v>
      </c>
    </row>
    <row r="18">
      <c r="A18" s="4" t="inlineStr">
        <is>
          <t>Shares used in computing net loss per share, basic and diluted</t>
        </is>
      </c>
      <c r="B18" s="6" t="n">
        <v>77758806</v>
      </c>
      <c r="C18" s="6" t="n">
        <v>61734492</v>
      </c>
      <c r="D18" s="6" t="n">
        <v>1130278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ummary of Options to Purchase Common Stock (Details) - 2019 Equity Incentive Plan - USD ($) $ / shares in Units,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Number of Options, Outstanding, beginning balance</t>
        </is>
      </c>
      <c r="B4" s="6" t="n">
        <v>8442824</v>
      </c>
      <c r="C4" s="6" t="n">
        <v>5063688</v>
      </c>
    </row>
    <row r="5">
      <c r="A5" s="4" t="inlineStr">
        <is>
          <t>Number of Options, Granted</t>
        </is>
      </c>
      <c r="B5" s="6" t="n">
        <v>5597148</v>
      </c>
      <c r="C5" s="6" t="n">
        <v>3738071</v>
      </c>
    </row>
    <row r="6">
      <c r="A6" s="4" t="inlineStr">
        <is>
          <t>Number of Options, Exercised</t>
        </is>
      </c>
      <c r="B6" s="6" t="n">
        <v>-655772</v>
      </c>
      <c r="C6" s="6" t="n">
        <v>-180287</v>
      </c>
    </row>
    <row r="7">
      <c r="A7" s="4" t="inlineStr">
        <is>
          <t>Number of Options, Forfeited</t>
        </is>
      </c>
      <c r="B7" s="6" t="n">
        <v>-729202</v>
      </c>
      <c r="C7" s="6" t="n">
        <v>-178648</v>
      </c>
    </row>
    <row r="8">
      <c r="A8" s="4" t="inlineStr">
        <is>
          <t>Number of Options, Outstanding, ending balance</t>
        </is>
      </c>
      <c r="B8" s="6" t="n">
        <v>12654998</v>
      </c>
      <c r="C8" s="6" t="n">
        <v>8442824</v>
      </c>
      <c r="D8" s="6" t="n">
        <v>5063688</v>
      </c>
    </row>
    <row r="9">
      <c r="A9" s="4" t="inlineStr">
        <is>
          <t>Number of Options, Exercisable</t>
        </is>
      </c>
      <c r="B9" s="6" t="n">
        <v>3588568</v>
      </c>
    </row>
    <row r="10">
      <c r="A10" s="4" t="inlineStr">
        <is>
          <t>Number of Options, Vested and expected to vest</t>
        </is>
      </c>
      <c r="B10" s="6" t="n">
        <v>12654998</v>
      </c>
    </row>
    <row r="11">
      <c r="A11" s="4" t="inlineStr">
        <is>
          <t>Weighted average exercise price, Outstanding, beginning balance</t>
        </is>
      </c>
      <c r="B11" s="9" t="n">
        <v>12.79</v>
      </c>
      <c r="C11" s="9" t="n">
        <v>8.94</v>
      </c>
    </row>
    <row r="12">
      <c r="A12" s="4" t="inlineStr">
        <is>
          <t>Weighted average exercise price, Granted</t>
        </is>
      </c>
      <c r="B12" s="10" t="n">
        <v>15.35</v>
      </c>
      <c r="C12" s="10" t="n">
        <v>17.74</v>
      </c>
    </row>
    <row r="13">
      <c r="A13" s="4" t="inlineStr">
        <is>
          <t>Weighted average exercise price, Exercised</t>
        </is>
      </c>
      <c r="B13" s="10" t="n">
        <v>9.65</v>
      </c>
      <c r="C13" s="10" t="n">
        <v>8.43</v>
      </c>
    </row>
    <row r="14">
      <c r="A14" s="4" t="inlineStr">
        <is>
          <t>Weighted average exercise price, Forfeited</t>
        </is>
      </c>
      <c r="B14" s="10" t="n">
        <v>14.96</v>
      </c>
      <c r="C14" s="10" t="n">
        <v>11.52</v>
      </c>
    </row>
    <row r="15">
      <c r="A15" s="4" t="inlineStr">
        <is>
          <t>Weighted average exercise price, Outstanding, ending balance</t>
        </is>
      </c>
      <c r="B15" s="10" t="n">
        <v>13.96</v>
      </c>
      <c r="C15" s="9" t="n">
        <v>12.79</v>
      </c>
      <c r="D15" s="9" t="n">
        <v>8.94</v>
      </c>
    </row>
    <row r="16">
      <c r="A16" s="4" t="inlineStr">
        <is>
          <t>Weighted average exercise price, Exercisable</t>
        </is>
      </c>
      <c r="B16" s="10" t="n">
        <v>12.74</v>
      </c>
    </row>
    <row r="17">
      <c r="A17" s="4" t="inlineStr">
        <is>
          <t>Weighted average exercise price, Vested and expected to vest</t>
        </is>
      </c>
      <c r="B17" s="9" t="n">
        <v>13.96</v>
      </c>
    </row>
    <row r="18">
      <c r="A18" s="4" t="inlineStr">
        <is>
          <t>Weighted Average Remaining Contractual Term, Outstanding</t>
        </is>
      </c>
      <c r="B18" s="4" t="inlineStr">
        <is>
          <t>8 years 8 months 12 days</t>
        </is>
      </c>
    </row>
    <row r="19">
      <c r="A19" s="4" t="inlineStr">
        <is>
          <t>Weighted Average Remaining Contractual Term, Exercisable (In years)</t>
        </is>
      </c>
      <c r="B19" s="4" t="inlineStr">
        <is>
          <t>8 years 1 month 6 days</t>
        </is>
      </c>
    </row>
    <row r="20">
      <c r="A20" s="4" t="inlineStr">
        <is>
          <t>Weighted Average Remaining Contractual Term, Vested and expected to vest (In years)</t>
        </is>
      </c>
      <c r="B20" s="4" t="inlineStr">
        <is>
          <t>8 years 8 months 12 days</t>
        </is>
      </c>
    </row>
    <row r="21">
      <c r="A21" s="4" t="inlineStr">
        <is>
          <t>Aggregate Intrinsic Value, Outstanding</t>
        </is>
      </c>
      <c r="B21" s="7" t="n">
        <v>39633</v>
      </c>
      <c r="C21" s="7" t="n">
        <v>0</v>
      </c>
      <c r="D21" s="7" t="n">
        <v>0</v>
      </c>
    </row>
    <row r="22">
      <c r="A22" s="4" t="inlineStr">
        <is>
          <t>Aggregate Intrinsic Value, Exercised</t>
        </is>
      </c>
      <c r="D22" s="7" t="n">
        <v>0</v>
      </c>
    </row>
    <row r="23">
      <c r="A23" s="4" t="inlineStr">
        <is>
          <t>Aggregate Intrinsic Value, Exercisable</t>
        </is>
      </c>
      <c r="B23" s="6" t="n">
        <v>13393</v>
      </c>
    </row>
    <row r="24">
      <c r="A24" s="4" t="inlineStr">
        <is>
          <t>Aggregate Intrinsic Value, Vested or expected to vest</t>
        </is>
      </c>
      <c r="B24" s="7" t="n">
        <v>3963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ffective Income Tax Rate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benefit at federal statutory rate</t>
        </is>
      </c>
      <c r="B4" s="7" t="n">
        <v>-39948</v>
      </c>
      <c r="C4" s="7" t="n">
        <v>-22081</v>
      </c>
      <c r="D4" s="7" t="n">
        <v>-10972</v>
      </c>
    </row>
    <row r="5">
      <c r="A5" s="4" t="inlineStr">
        <is>
          <t>State income taxes</t>
        </is>
      </c>
      <c r="B5" s="6" t="n">
        <v>-16570</v>
      </c>
      <c r="C5" s="6" t="n">
        <v>-4694</v>
      </c>
    </row>
    <row r="6">
      <c r="A6" s="4" t="inlineStr">
        <is>
          <t>Tax credits</t>
        </is>
      </c>
      <c r="B6" s="6" t="n">
        <v>-8010</v>
      </c>
      <c r="C6" s="6" t="n">
        <v>-6530</v>
      </c>
      <c r="D6" s="6" t="n">
        <v>-2387</v>
      </c>
    </row>
    <row r="7">
      <c r="A7" s="4" t="inlineStr">
        <is>
          <t>Uncertain tax positions</t>
        </is>
      </c>
      <c r="B7" s="6" t="n">
        <v>2003</v>
      </c>
      <c r="C7" s="6" t="n">
        <v>2044</v>
      </c>
      <c r="D7" s="6" t="n">
        <v>708</v>
      </c>
    </row>
    <row r="8">
      <c r="A8" s="4" t="inlineStr">
        <is>
          <t>Stock-based compensation</t>
        </is>
      </c>
      <c r="B8" s="6" t="n">
        <v>353</v>
      </c>
      <c r="C8" s="6" t="n">
        <v>1493</v>
      </c>
      <c r="D8" s="6" t="n">
        <v>1251</v>
      </c>
    </row>
    <row r="9">
      <c r="A9" s="4" t="inlineStr">
        <is>
          <t>Nondeductible expense</t>
        </is>
      </c>
      <c r="B9" s="6" t="n">
        <v>51</v>
      </c>
      <c r="C9" s="6" t="n">
        <v>124</v>
      </c>
      <c r="D9" s="6" t="n">
        <v>58</v>
      </c>
    </row>
    <row r="10">
      <c r="A10" s="4" t="inlineStr">
        <is>
          <t>Tax benefit recognized on utilization of attributes previous reserved</t>
        </is>
      </c>
      <c r="C10" s="6" t="n">
        <v>-13582</v>
      </c>
    </row>
    <row r="11">
      <c r="A11" s="4" t="inlineStr">
        <is>
          <t>Deferred adjustment from amended tax return</t>
        </is>
      </c>
      <c r="C11" s="6" t="n">
        <v>-1073</v>
      </c>
    </row>
    <row r="12">
      <c r="A12" s="4" t="inlineStr">
        <is>
          <t>Change in valuation allowance</t>
        </is>
      </c>
      <c r="B12" s="6" t="n">
        <v>62280</v>
      </c>
      <c r="C12" s="6" t="n">
        <v>44748</v>
      </c>
      <c r="D12" s="6" t="n">
        <v>11346</v>
      </c>
    </row>
    <row r="13">
      <c r="A13" s="4" t="inlineStr">
        <is>
          <t>Others</t>
        </is>
      </c>
      <c r="B13" s="7" t="n">
        <v>-159</v>
      </c>
      <c r="C13" s="7" t="n">
        <v>-449</v>
      </c>
      <c r="D13" s="7" t="n">
        <v>-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0</t>
        </is>
      </c>
      <c r="C1" s="2" t="inlineStr">
        <is>
          <t>Dec. 31, 2019</t>
        </is>
      </c>
    </row>
    <row r="2">
      <c r="A2" s="3" t="inlineStr">
        <is>
          <t>Deferred tax assets:</t>
        </is>
      </c>
    </row>
    <row r="3">
      <c r="A3" s="4" t="inlineStr">
        <is>
          <t>Net operating loss</t>
        </is>
      </c>
      <c r="B3" s="7" t="n">
        <v>54382</v>
      </c>
      <c r="C3" s="7" t="n">
        <v>2223</v>
      </c>
    </row>
    <row r="4">
      <c r="A4" s="4" t="inlineStr">
        <is>
          <t>Accrued bonus</t>
        </is>
      </c>
      <c r="B4" s="6" t="n">
        <v>1201</v>
      </c>
      <c r="C4" s="6" t="n">
        <v>370</v>
      </c>
    </row>
    <row r="5">
      <c r="A5" s="4" t="inlineStr">
        <is>
          <t>Tax credits</t>
        </is>
      </c>
      <c r="B5" s="6" t="n">
        <v>13000</v>
      </c>
      <c r="C5" s="6" t="n">
        <v>7319</v>
      </c>
    </row>
    <row r="6">
      <c r="A6" s="4" t="inlineStr">
        <is>
          <t>Stock-based compensation</t>
        </is>
      </c>
      <c r="B6" s="6" t="n">
        <v>6493</v>
      </c>
      <c r="C6" s="6" t="n">
        <v>2015</v>
      </c>
    </row>
    <row r="7">
      <c r="A7" s="4" t="inlineStr">
        <is>
          <t>Deferred revenue</t>
        </is>
      </c>
      <c r="B7" s="6" t="n">
        <v>32129</v>
      </c>
      <c r="C7" s="6" t="n">
        <v>37621</v>
      </c>
    </row>
    <row r="8">
      <c r="A8" s="4" t="inlineStr">
        <is>
          <t>Lease liability</t>
        </is>
      </c>
      <c r="B8" s="6" t="n">
        <v>12457</v>
      </c>
      <c r="C8" s="6" t="n">
        <v>11781</v>
      </c>
    </row>
    <row r="9">
      <c r="A9" s="4" t="inlineStr">
        <is>
          <t>Others</t>
        </is>
      </c>
      <c r="B9" s="6" t="n">
        <v>463</v>
      </c>
      <c r="C9" s="6" t="n">
        <v>209</v>
      </c>
    </row>
    <row r="10">
      <c r="A10" s="4" t="inlineStr">
        <is>
          <t>Gross deferred tax assets</t>
        </is>
      </c>
      <c r="B10" s="6" t="n">
        <v>120125</v>
      </c>
      <c r="C10" s="6" t="n">
        <v>61538</v>
      </c>
    </row>
    <row r="11">
      <c r="A11" s="4" t="inlineStr">
        <is>
          <t>Less valuation allowance</t>
        </is>
      </c>
      <c r="B11" s="6" t="n">
        <v>-105226</v>
      </c>
      <c r="C11" s="6" t="n">
        <v>-47053</v>
      </c>
    </row>
    <row r="12">
      <c r="A12" s="4" t="inlineStr">
        <is>
          <t>Total deferred tax assets</t>
        </is>
      </c>
      <c r="B12" s="6" t="n">
        <v>14899</v>
      </c>
      <c r="C12" s="6" t="n">
        <v>14485</v>
      </c>
    </row>
    <row r="13">
      <c r="A13" s="3" t="inlineStr">
        <is>
          <t>Deferred tax liabilities:</t>
        </is>
      </c>
    </row>
    <row r="14">
      <c r="A14" s="4" t="inlineStr">
        <is>
          <t>Depreciation and amortization</t>
        </is>
      </c>
      <c r="B14" s="6" t="n">
        <v>-6815</v>
      </c>
      <c r="C14" s="6" t="n">
        <v>-7495</v>
      </c>
    </row>
    <row r="15">
      <c r="A15" s="4" t="inlineStr">
        <is>
          <t>Right-of-use assets</t>
        </is>
      </c>
      <c r="B15" s="6" t="n">
        <v>-7934</v>
      </c>
      <c r="C15" s="6" t="n">
        <v>-6990</v>
      </c>
    </row>
    <row r="16">
      <c r="A16" s="4" t="inlineStr">
        <is>
          <t>Others</t>
        </is>
      </c>
      <c r="B16" s="6" t="n">
        <v>-150</v>
      </c>
    </row>
    <row r="17">
      <c r="A17" s="4" t="inlineStr">
        <is>
          <t>Gross deferred tax liabilities</t>
        </is>
      </c>
      <c r="B17" s="7" t="n">
        <v>-14899</v>
      </c>
      <c r="C17" s="7" t="n">
        <v>-144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1" customWidth="1" min="1" max="1"/>
    <col width="21" customWidth="1" min="2" max="2"/>
  </cols>
  <sheetData>
    <row r="1">
      <c r="A1" s="1" t="inlineStr">
        <is>
          <t>Income Taxes - Additional Information (Detail) $ in Millions</t>
        </is>
      </c>
      <c r="B1" s="2" t="inlineStr">
        <is>
          <t>12 Months Ended</t>
        </is>
      </c>
    </row>
    <row r="2">
      <c r="B2" s="2" t="inlineStr">
        <is>
          <t>Dec. 31, 2020USD ($)</t>
        </is>
      </c>
    </row>
    <row r="3">
      <c r="A3" s="3" t="inlineStr">
        <is>
          <t>Income Tax Contingency [Line Items]</t>
        </is>
      </c>
    </row>
    <row r="4">
      <c r="A4" s="4" t="inlineStr">
        <is>
          <t>Valuation allowance deferred tax asset change in amount</t>
        </is>
      </c>
      <c r="B4" s="5" t="n">
        <v>58.2</v>
      </c>
    </row>
    <row r="5">
      <c r="A5" s="4" t="inlineStr">
        <is>
          <t>Tax Credit Carryforward, Amount</t>
        </is>
      </c>
      <c r="B5" s="6" t="n">
        <v>2</v>
      </c>
    </row>
    <row r="6">
      <c r="A6" s="4" t="inlineStr">
        <is>
          <t>California Tax Authority</t>
        </is>
      </c>
    </row>
    <row r="7">
      <c r="A7" s="3" t="inlineStr">
        <is>
          <t>Income Tax Contingency [Line Items]</t>
        </is>
      </c>
    </row>
    <row r="8">
      <c r="A8" s="4" t="inlineStr">
        <is>
          <t>Tax Credit Carryforward, Amount</t>
        </is>
      </c>
      <c r="B8" s="11" t="n">
        <v>3.8</v>
      </c>
    </row>
    <row r="9">
      <c r="A9" s="4" t="inlineStr">
        <is>
          <t>Federal and State Tax Authorities</t>
        </is>
      </c>
    </row>
    <row r="10">
      <c r="A10" s="3" t="inlineStr">
        <is>
          <t>Income Tax Contingency [Line Items]</t>
        </is>
      </c>
    </row>
    <row r="11">
      <c r="A11" s="4" t="inlineStr">
        <is>
          <t>Operating loss carry forward, net</t>
        </is>
      </c>
      <c r="B11" s="11" t="n">
        <v>195.3</v>
      </c>
    </row>
    <row r="12">
      <c r="A12" s="4" t="inlineStr">
        <is>
          <t>Federal Tax Authority</t>
        </is>
      </c>
    </row>
    <row r="13">
      <c r="A13" s="3" t="inlineStr">
        <is>
          <t>Income Tax Contingency [Line Items]</t>
        </is>
      </c>
    </row>
    <row r="14">
      <c r="A14" s="4" t="inlineStr">
        <is>
          <t>Operating loss carry forward, net</t>
        </is>
      </c>
      <c r="B14" s="11" t="n">
        <v>191.4</v>
      </c>
    </row>
    <row r="15">
      <c r="A15" s="4" t="inlineStr">
        <is>
          <t>Tax Credit Carryforward, Amount</t>
        </is>
      </c>
      <c r="B15" s="5" t="n">
        <v>14.4</v>
      </c>
    </row>
    <row r="16">
      <c r="A16" s="4" t="inlineStr">
        <is>
          <t>Tax Credit Beginning Expiration Year</t>
        </is>
      </c>
      <c r="B16" s="4" t="inlineStr">
        <is>
          <t>2036</t>
        </is>
      </c>
    </row>
    <row r="17">
      <c r="A17" s="4" t="inlineStr">
        <is>
          <t>Federal Tax Authority | Maximum</t>
        </is>
      </c>
    </row>
    <row r="18">
      <c r="A18" s="3" t="inlineStr">
        <is>
          <t>Income Tax Contingency [Line Items]</t>
        </is>
      </c>
    </row>
    <row r="19">
      <c r="A19" s="4" t="inlineStr">
        <is>
          <t>Operating loss carry forward, deductions</t>
        </is>
      </c>
      <c r="B19" s="4" t="inlineStr">
        <is>
          <t>80.00%</t>
        </is>
      </c>
    </row>
    <row r="20">
      <c r="A20" s="4" t="inlineStr">
        <is>
          <t>State Tax Authority</t>
        </is>
      </c>
    </row>
    <row r="21">
      <c r="A21" s="3" t="inlineStr">
        <is>
          <t>Income Tax Contingency [Line Items]</t>
        </is>
      </c>
    </row>
    <row r="22">
      <c r="A22" s="4" t="inlineStr">
        <is>
          <t>Operating loss carry forward beginning expiration year</t>
        </is>
      </c>
      <c r="B22" s="4" t="inlineStr">
        <is>
          <t>203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Unrecognized Tax Benefit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Unrecognized tax benefits, beginning balance</t>
        </is>
      </c>
      <c r="B4" s="7" t="n">
        <v>3035</v>
      </c>
      <c r="C4" s="7" t="n">
        <v>1507</v>
      </c>
    </row>
    <row r="5">
      <c r="A5" s="4" t="inlineStr">
        <is>
          <t>Decreases related to tax positions taken during the prior year</t>
        </is>
      </c>
      <c r="B5" s="6" t="n">
        <v>-446</v>
      </c>
      <c r="C5" s="6" t="n">
        <v>-80</v>
      </c>
    </row>
    <row r="6">
      <c r="A6" s="4" t="inlineStr">
        <is>
          <t>Increases related to tax positions taken during the current year</t>
        </is>
      </c>
      <c r="B6" s="6" t="n">
        <v>2003</v>
      </c>
      <c r="C6" s="6" t="n">
        <v>1608</v>
      </c>
    </row>
    <row r="7">
      <c r="A7" s="4" t="inlineStr">
        <is>
          <t>Unrecognized tax benefits, ending balance</t>
        </is>
      </c>
      <c r="B7" s="7" t="n">
        <v>4592</v>
      </c>
      <c r="C7" s="7" t="n">
        <v>303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lated Party Transactions - Additional Information (Details) - USD ($)</t>
        </is>
      </c>
      <c r="B1" s="2" t="inlineStr">
        <is>
          <t>Jan. 30, 2020</t>
        </is>
      </c>
      <c r="C1" s="2" t="inlineStr">
        <is>
          <t>Dec. 31, 2020</t>
        </is>
      </c>
      <c r="D1" s="2" t="inlineStr">
        <is>
          <t>Dec. 31, 2019</t>
        </is>
      </c>
      <c r="E1" s="2" t="inlineStr">
        <is>
          <t>Dec. 31, 2018</t>
        </is>
      </c>
    </row>
    <row r="2">
      <c r="A2" s="4" t="inlineStr">
        <is>
          <t>Follow-on-offering</t>
        </is>
      </c>
    </row>
    <row r="3">
      <c r="A3" s="3" t="inlineStr">
        <is>
          <t>Related Party Transaction [Line Items]</t>
        </is>
      </c>
    </row>
    <row r="4">
      <c r="A4" s="4" t="inlineStr">
        <is>
          <t>Public offerings</t>
        </is>
      </c>
      <c r="B4" s="6" t="n">
        <v>9602500</v>
      </c>
    </row>
    <row r="5">
      <c r="A5" s="4" t="inlineStr">
        <is>
          <t>Share price</t>
        </is>
      </c>
      <c r="B5" s="7" t="n">
        <v>25</v>
      </c>
    </row>
    <row r="6">
      <c r="A6" s="4" t="inlineStr">
        <is>
          <t>Follow-on-offering | Director</t>
        </is>
      </c>
    </row>
    <row r="7">
      <c r="A7" s="3" t="inlineStr">
        <is>
          <t>Related Party Transaction [Line Items]</t>
        </is>
      </c>
    </row>
    <row r="8">
      <c r="A8" s="4" t="inlineStr">
        <is>
          <t>Public offerings</t>
        </is>
      </c>
      <c r="B8" s="6" t="n">
        <v>20000</v>
      </c>
    </row>
    <row r="9">
      <c r="A9" s="4" t="inlineStr">
        <is>
          <t>Share price</t>
        </is>
      </c>
      <c r="B9" s="7" t="n">
        <v>25</v>
      </c>
    </row>
    <row r="10">
      <c r="A10" s="4" t="inlineStr">
        <is>
          <t>Adimab</t>
        </is>
      </c>
    </row>
    <row r="11">
      <c r="A11" s="3" t="inlineStr">
        <is>
          <t>Related Party Transaction [Line Items]</t>
        </is>
      </c>
    </row>
    <row r="12">
      <c r="A12" s="4" t="inlineStr">
        <is>
          <t>Related party transaction expenses</t>
        </is>
      </c>
      <c r="C12" s="7" t="n">
        <v>0</v>
      </c>
      <c r="D12" s="7" t="n">
        <v>2800000</v>
      </c>
      <c r="E12" s="7" t="n">
        <v>2300000</v>
      </c>
    </row>
    <row r="13">
      <c r="A13" s="4" t="inlineStr">
        <is>
          <t>Accrued liabilities due to related parties</t>
        </is>
      </c>
      <c r="C13" s="6" t="n">
        <v>0</v>
      </c>
      <c r="D13" s="7" t="n">
        <v>0</v>
      </c>
    </row>
    <row r="14">
      <c r="A14" s="4" t="inlineStr">
        <is>
          <t>Two Thousand Fourteen Adimab Agreement | Maximum</t>
        </is>
      </c>
    </row>
    <row r="15">
      <c r="A15" s="3" t="inlineStr">
        <is>
          <t>Related Party Transaction [Line Items]</t>
        </is>
      </c>
    </row>
    <row r="16">
      <c r="A16" s="4" t="inlineStr">
        <is>
          <t>Future milestone payments owed</t>
        </is>
      </c>
      <c r="C16" s="7" t="n">
        <v>3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Dilutive Shares Excluded from Calculation of Diluted Net Loss Per Share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hares</t>
        </is>
      </c>
      <c r="B4" s="6" t="n">
        <v>12928100</v>
      </c>
      <c r="C4" s="6" t="n">
        <v>9482126</v>
      </c>
      <c r="D4" s="6" t="n">
        <v>52356372</v>
      </c>
    </row>
    <row r="5">
      <c r="A5" s="4" t="inlineStr">
        <is>
          <t>Convertible Preferred Stock</t>
        </is>
      </c>
    </row>
    <row r="6">
      <c r="A6" s="3" t="inlineStr">
        <is>
          <t>Antidilutive Securities Excluded From Computation Of Earnings Per Share [Line Items]</t>
        </is>
      </c>
    </row>
    <row r="7">
      <c r="A7" s="4" t="inlineStr">
        <is>
          <t>Anti-dilutive shares</t>
        </is>
      </c>
      <c r="D7" s="6" t="n">
        <v>45374836</v>
      </c>
    </row>
    <row r="8">
      <c r="A8" s="4" t="inlineStr">
        <is>
          <t>Restricted Common Stock</t>
        </is>
      </c>
    </row>
    <row r="9">
      <c r="A9" s="3" t="inlineStr">
        <is>
          <t>Antidilutive Securities Excluded From Computation Of Earnings Per Share [Line Items]</t>
        </is>
      </c>
    </row>
    <row r="10">
      <c r="A10" s="4" t="inlineStr">
        <is>
          <t>Anti-dilutive shares</t>
        </is>
      </c>
      <c r="B10" s="6" t="n">
        <v>186425</v>
      </c>
      <c r="C10" s="6" t="n">
        <v>994838</v>
      </c>
      <c r="D10" s="6" t="n">
        <v>1917848</v>
      </c>
    </row>
    <row r="11">
      <c r="A11" s="4" t="inlineStr">
        <is>
          <t>Options to Purchase Common Stock</t>
        </is>
      </c>
    </row>
    <row r="12">
      <c r="A12" s="3" t="inlineStr">
        <is>
          <t>Antidilutive Securities Excluded From Computation Of Earnings Per Share [Line Items]</t>
        </is>
      </c>
    </row>
    <row r="13">
      <c r="A13" s="4" t="inlineStr">
        <is>
          <t>Anti-dilutive shares</t>
        </is>
      </c>
      <c r="B13" s="6" t="n">
        <v>12654998</v>
      </c>
      <c r="C13" s="6" t="n">
        <v>8442824</v>
      </c>
      <c r="D13" s="6" t="n">
        <v>5063688</v>
      </c>
    </row>
    <row r="14">
      <c r="A14" s="4" t="inlineStr">
        <is>
          <t>Shares Committed Under ESPP</t>
        </is>
      </c>
    </row>
    <row r="15">
      <c r="A15" s="3" t="inlineStr">
        <is>
          <t>Antidilutive Securities Excluded From Computation Of Earnings Per Share [Line Items]</t>
        </is>
      </c>
    </row>
    <row r="16">
      <c r="A16" s="4" t="inlineStr">
        <is>
          <t>Anti-dilutive shares</t>
        </is>
      </c>
      <c r="B16" s="6" t="n">
        <v>86677</v>
      </c>
      <c r="C16" s="6" t="n">
        <v>4446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46" customWidth="1" min="6" max="6"/>
    <col width="20" customWidth="1" min="7" max="7"/>
  </cols>
  <sheetData>
    <row r="1">
      <c r="A1" s="1" t="inlineStr">
        <is>
          <t>Consolidated Statement of Convertible Preferred Stock and Stockholders' Equity (Deficit) - USD ($) $ in Thousands</t>
        </is>
      </c>
      <c r="B1" s="2" t="inlineStr">
        <is>
          <t>Total</t>
        </is>
      </c>
      <c r="C1" s="2" t="inlineStr">
        <is>
          <t>Convertible Preferred Stock</t>
        </is>
      </c>
      <c r="D1" s="2" t="inlineStr">
        <is>
          <t>Common Stock</t>
        </is>
      </c>
      <c r="E1" s="2" t="inlineStr">
        <is>
          <t>Additional Paid-In Capital</t>
        </is>
      </c>
      <c r="F1" s="2" t="inlineStr">
        <is>
          <t>Accumulated Other Comprehensive Income (Loss)</t>
        </is>
      </c>
      <c r="G1" s="2" t="inlineStr">
        <is>
          <t>Accumulated Deficit</t>
        </is>
      </c>
    </row>
    <row r="2">
      <c r="A2" s="4" t="inlineStr">
        <is>
          <t>Beginning Balance at Dec. 31, 2017</t>
        </is>
      </c>
      <c r="B2" s="7" t="n">
        <v>-52033</v>
      </c>
      <c r="D2" s="7" t="n">
        <v>1</v>
      </c>
      <c r="E2" s="7" t="n">
        <v>10153</v>
      </c>
      <c r="G2" s="7" t="n">
        <v>-62187</v>
      </c>
    </row>
    <row r="3">
      <c r="A3" s="4" t="inlineStr">
        <is>
          <t>Convertible preferred stock, beginning balance (in shares) at Dec. 31, 2017</t>
        </is>
      </c>
      <c r="C3" s="6" t="n">
        <v>36001203</v>
      </c>
    </row>
    <row r="4">
      <c r="A4" s="4" t="inlineStr">
        <is>
          <t>Convertible preferred stock, beginning balance at Dec. 31, 2017</t>
        </is>
      </c>
      <c r="C4" s="7" t="n">
        <v>77485</v>
      </c>
    </row>
    <row r="5">
      <c r="A5" s="4" t="inlineStr">
        <is>
          <t>Beginning balance (in shares) at Dec. 31, 2017</t>
        </is>
      </c>
      <c r="D5" s="6" t="n">
        <v>13776153</v>
      </c>
    </row>
    <row r="6">
      <c r="A6" s="4" t="inlineStr">
        <is>
          <t>Issuance of Series E convertible preferred stock, net of issuance costs</t>
        </is>
      </c>
      <c r="C6" s="7" t="n">
        <v>133035</v>
      </c>
    </row>
    <row r="7">
      <c r="A7" s="4" t="inlineStr">
        <is>
          <t>Issuance of Series E convertible preferred stock, net of costs (in shares)</t>
        </is>
      </c>
      <c r="C7" s="6" t="n">
        <v>9373633</v>
      </c>
    </row>
    <row r="8">
      <c r="A8" s="4" t="inlineStr">
        <is>
          <t>Forfeiture/Cancellation of restricted common stock</t>
        </is>
      </c>
      <c r="D8" s="6" t="n">
        <v>-11324</v>
      </c>
    </row>
    <row r="9">
      <c r="A9" s="4" t="inlineStr">
        <is>
          <t>Stock-based compensation</t>
        </is>
      </c>
      <c r="B9" s="6" t="n">
        <v>6925</v>
      </c>
      <c r="E9" s="6" t="n">
        <v>6925</v>
      </c>
    </row>
    <row r="10">
      <c r="A10" s="4" t="inlineStr">
        <is>
          <t>Unrealized gain (loss) on marketable securities</t>
        </is>
      </c>
      <c r="B10" s="6" t="n">
        <v>-42</v>
      </c>
      <c r="F10" s="7" t="n">
        <v>-42</v>
      </c>
    </row>
    <row r="11">
      <c r="A11" s="4" t="inlineStr">
        <is>
          <t>Net loss and comprehensive loss</t>
        </is>
      </c>
      <c r="B11" s="6" t="n">
        <v>-52248</v>
      </c>
      <c r="G11" s="6" t="n">
        <v>-52248</v>
      </c>
    </row>
    <row r="12">
      <c r="A12" s="4" t="inlineStr">
        <is>
          <t>Ending Balance at Dec. 31, 2018</t>
        </is>
      </c>
      <c r="B12" s="6" t="n">
        <v>-97398</v>
      </c>
      <c r="D12" s="7" t="n">
        <v>1</v>
      </c>
      <c r="E12" s="6" t="n">
        <v>17078</v>
      </c>
      <c r="F12" s="6" t="n">
        <v>-42</v>
      </c>
      <c r="G12" s="6" t="n">
        <v>-114435</v>
      </c>
    </row>
    <row r="13">
      <c r="A13" s="4" t="inlineStr">
        <is>
          <t>Convertible preferred stock, ending balance (in shares) at Dec. 31, 2018</t>
        </is>
      </c>
      <c r="C13" s="6" t="n">
        <v>45374836</v>
      </c>
    </row>
    <row r="14">
      <c r="A14" s="4" t="inlineStr">
        <is>
          <t>Convertible preferred stock, ending balance at Dec. 31, 2018</t>
        </is>
      </c>
      <c r="C14" s="7" t="n">
        <v>210520</v>
      </c>
    </row>
    <row r="15">
      <c r="A15" s="4" t="inlineStr">
        <is>
          <t>Ending balance (in shares) at Dec. 31, 2018</t>
        </is>
      </c>
      <c r="D15" s="6" t="n">
        <v>13764829</v>
      </c>
    </row>
    <row r="16">
      <c r="A16" s="4" t="inlineStr">
        <is>
          <t>Conversion of convertible preferred stock into common stock</t>
        </is>
      </c>
      <c r="B16" s="6" t="n">
        <v>210521</v>
      </c>
      <c r="C16" s="7" t="n">
        <v>-210520</v>
      </c>
      <c r="D16" s="7" t="n">
        <v>5</v>
      </c>
      <c r="E16" s="6" t="n">
        <v>210516</v>
      </c>
    </row>
    <row r="17">
      <c r="A17" s="4" t="inlineStr">
        <is>
          <t>Conversion of convertible preferred stock into common stock (in shares)</t>
        </is>
      </c>
      <c r="C17" s="6" t="n">
        <v>-45374836</v>
      </c>
      <c r="D17" s="6" t="n">
        <v>45374836</v>
      </c>
    </row>
    <row r="18">
      <c r="A18" s="4" t="inlineStr">
        <is>
          <t>Issuance of common stock upon initial public offering, net of issuance costs</t>
        </is>
      </c>
      <c r="B18" s="6" t="n">
        <v>168223</v>
      </c>
      <c r="D18" s="7" t="n">
        <v>1</v>
      </c>
      <c r="E18" s="6" t="n">
        <v>168222</v>
      </c>
    </row>
    <row r="19">
      <c r="A19" s="4" t="inlineStr">
        <is>
          <t>Issuance of common stock upon initial public offering, net of issuance costs (in shares)</t>
        </is>
      </c>
      <c r="D19" s="6" t="n">
        <v>9739541</v>
      </c>
    </row>
    <row r="20">
      <c r="A20" s="4" t="inlineStr">
        <is>
          <t>Exercise of stock options</t>
        </is>
      </c>
      <c r="B20" s="6" t="n">
        <v>1519</v>
      </c>
      <c r="E20" s="6" t="n">
        <v>1519</v>
      </c>
    </row>
    <row r="21">
      <c r="A21" s="4" t="inlineStr">
        <is>
          <t>Exercise of stock options (in shares)</t>
        </is>
      </c>
      <c r="D21" s="6" t="n">
        <v>180287</v>
      </c>
    </row>
    <row r="22">
      <c r="A22" s="4" t="inlineStr">
        <is>
          <t>Purchase of common stock under employee stock purchase plan</t>
        </is>
      </c>
      <c r="B22" s="6" t="n">
        <v>798</v>
      </c>
      <c r="E22" s="6" t="n">
        <v>798</v>
      </c>
    </row>
    <row r="23">
      <c r="A23" s="4" t="inlineStr">
        <is>
          <t>Purchase of common stock under employee stock purchase plan (in shares)</t>
        </is>
      </c>
      <c r="D23" s="6" t="n">
        <v>50353</v>
      </c>
    </row>
    <row r="24">
      <c r="A24" s="4" t="inlineStr">
        <is>
          <t>Forfeiture/Cancellation of restricted common stock</t>
        </is>
      </c>
      <c r="D24" s="6" t="n">
        <v>-56973</v>
      </c>
    </row>
    <row r="25">
      <c r="A25" s="4" t="inlineStr">
        <is>
          <t>Stock-based compensation</t>
        </is>
      </c>
      <c r="B25" s="6" t="n">
        <v>16281</v>
      </c>
      <c r="E25" s="6" t="n">
        <v>16281</v>
      </c>
    </row>
    <row r="26">
      <c r="A26" s="4" t="inlineStr">
        <is>
          <t>Unrealized gain (loss) on marketable securities</t>
        </is>
      </c>
      <c r="B26" s="6" t="n">
        <v>184</v>
      </c>
      <c r="F26" s="6" t="n">
        <v>184</v>
      </c>
    </row>
    <row r="27">
      <c r="A27" s="4" t="inlineStr">
        <is>
          <t>Net loss and comprehensive loss</t>
        </is>
      </c>
      <c r="B27" s="6" t="n">
        <v>-105385</v>
      </c>
      <c r="G27" s="6" t="n">
        <v>-105385</v>
      </c>
    </row>
    <row r="28">
      <c r="A28" s="4" t="inlineStr">
        <is>
          <t>Ending Balance at Dec. 31, 2019</t>
        </is>
      </c>
      <c r="B28" s="7" t="n">
        <v>194743</v>
      </c>
      <c r="D28" s="7" t="n">
        <v>7</v>
      </c>
      <c r="E28" s="6" t="n">
        <v>414414</v>
      </c>
      <c r="F28" s="6" t="n">
        <v>142</v>
      </c>
      <c r="G28" s="6" t="n">
        <v>-219820</v>
      </c>
    </row>
    <row r="29">
      <c r="A29" s="4" t="inlineStr">
        <is>
          <t>Ending balance (in shares) at Dec. 31, 2019</t>
        </is>
      </c>
      <c r="B29" s="6" t="n">
        <v>69052873</v>
      </c>
      <c r="D29" s="6" t="n">
        <v>69052873</v>
      </c>
    </row>
    <row r="30">
      <c r="A30" s="4" t="inlineStr">
        <is>
          <t>Issuance of common stock upon initial public offering, net of issuance costs</t>
        </is>
      </c>
      <c r="B30" s="7" t="n">
        <v>224511</v>
      </c>
      <c r="D30" s="7" t="n">
        <v>1</v>
      </c>
      <c r="E30" s="6" t="n">
        <v>224510</v>
      </c>
    </row>
    <row r="31">
      <c r="A31" s="4" t="inlineStr">
        <is>
          <t>Issuance of common stock upon initial public offering, net of issuance costs (in shares)</t>
        </is>
      </c>
      <c r="D31" s="6" t="n">
        <v>9602500</v>
      </c>
    </row>
    <row r="32">
      <c r="A32" s="4" t="inlineStr">
        <is>
          <t>Exercise of stock options</t>
        </is>
      </c>
      <c r="B32" s="6" t="n">
        <v>6331</v>
      </c>
      <c r="E32" s="6" t="n">
        <v>6331</v>
      </c>
    </row>
    <row r="33">
      <c r="A33" s="4" t="inlineStr">
        <is>
          <t>Exercise of stock options (in shares)</t>
        </is>
      </c>
      <c r="D33" s="6" t="n">
        <v>655772</v>
      </c>
    </row>
    <row r="34">
      <c r="A34" s="4" t="inlineStr">
        <is>
          <t>Purchase of common stock under employee stock purchase plan</t>
        </is>
      </c>
      <c r="B34" s="6" t="n">
        <v>1179</v>
      </c>
      <c r="E34" s="6" t="n">
        <v>1179</v>
      </c>
    </row>
    <row r="35">
      <c r="A35" s="4" t="inlineStr">
        <is>
          <t>Purchase of common stock under employee stock purchase plan (in shares)</t>
        </is>
      </c>
      <c r="D35" s="6" t="n">
        <v>86870</v>
      </c>
    </row>
    <row r="36">
      <c r="A36" s="4" t="inlineStr">
        <is>
          <t>Forfeiture/Cancellation of restricted common stock</t>
        </is>
      </c>
      <c r="D36" s="6" t="n">
        <v>-81754</v>
      </c>
    </row>
    <row r="37">
      <c r="A37" s="4" t="inlineStr">
        <is>
          <t>Stock-based compensation</t>
        </is>
      </c>
      <c r="B37" s="6" t="n">
        <v>30522</v>
      </c>
      <c r="E37" s="6" t="n">
        <v>30522</v>
      </c>
    </row>
    <row r="38">
      <c r="A38" s="4" t="inlineStr">
        <is>
          <t>Unrealized gain (loss) on marketable securities</t>
        </is>
      </c>
      <c r="B38" s="6" t="n">
        <v>472</v>
      </c>
      <c r="F38" s="6" t="n">
        <v>472</v>
      </c>
    </row>
    <row r="39">
      <c r="A39" s="4" t="inlineStr">
        <is>
          <t>Net loss and comprehensive loss</t>
        </is>
      </c>
      <c r="B39" s="6" t="n">
        <v>-190228</v>
      </c>
      <c r="G39" s="6" t="n">
        <v>-190228</v>
      </c>
    </row>
    <row r="40">
      <c r="A40" s="4" t="inlineStr">
        <is>
          <t>Ending Balance at Dec. 31, 2020</t>
        </is>
      </c>
      <c r="B40" s="7" t="n">
        <v>267530</v>
      </c>
      <c r="D40" s="7" t="n">
        <v>8</v>
      </c>
      <c r="E40" s="7" t="n">
        <v>676956</v>
      </c>
      <c r="F40" s="7" t="n">
        <v>614</v>
      </c>
      <c r="G40" s="7" t="n">
        <v>-410048</v>
      </c>
    </row>
    <row r="41">
      <c r="A41" s="4" t="inlineStr">
        <is>
          <t>Ending balance (in shares) at Dec. 31, 2020</t>
        </is>
      </c>
      <c r="B41" s="6" t="n">
        <v>79316261</v>
      </c>
      <c r="D41" s="6" t="n">
        <v>793162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nvertible Preferred Stock and Stockholders' Equity (Deficit) (Parenthetical) - USD ($) $ in Thousands</t>
        </is>
      </c>
      <c r="B1" s="2" t="inlineStr">
        <is>
          <t>12 Months Ended</t>
        </is>
      </c>
    </row>
    <row r="2">
      <c r="B2" s="2" t="inlineStr">
        <is>
          <t>Dec. 31, 2020</t>
        </is>
      </c>
      <c r="C2" s="2" t="inlineStr">
        <is>
          <t>Dec. 31, 2019</t>
        </is>
      </c>
      <c r="D2" s="2" t="inlineStr">
        <is>
          <t>Dec. 31, 2018</t>
        </is>
      </c>
    </row>
    <row r="3">
      <c r="A3" s="4" t="inlineStr">
        <is>
          <t>Issuance cost of common stock</t>
        </is>
      </c>
      <c r="B3" s="7" t="n">
        <v>1148</v>
      </c>
      <c r="C3" s="7" t="n">
        <v>3874</v>
      </c>
    </row>
    <row r="4">
      <c r="A4" s="4" t="inlineStr">
        <is>
          <t>Series E Preferred Stock [Member]</t>
        </is>
      </c>
    </row>
    <row r="5">
      <c r="A5" s="4" t="inlineStr">
        <is>
          <t>Issuance cost of convertible preferred Stock</t>
        </is>
      </c>
      <c r="D5" s="7" t="n">
        <v>21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Unaudited)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190228</v>
      </c>
      <c r="C4" s="7" t="n">
        <v>-105385</v>
      </c>
      <c r="D4" s="7" t="n">
        <v>-52248</v>
      </c>
    </row>
    <row r="5">
      <c r="A5" s="3" t="inlineStr">
        <is>
          <t>Adjustments to reconcile net loss to net cash used in operating activities:</t>
        </is>
      </c>
    </row>
    <row r="6">
      <c r="A6" s="4" t="inlineStr">
        <is>
          <t>Depreciation and amortization</t>
        </is>
      </c>
      <c r="B6" s="6" t="n">
        <v>5870</v>
      </c>
      <c r="C6" s="6" t="n">
        <v>3775</v>
      </c>
      <c r="D6" s="6" t="n">
        <v>1019</v>
      </c>
    </row>
    <row r="7">
      <c r="A7" s="4" t="inlineStr">
        <is>
          <t>Stock-based compensation</t>
        </is>
      </c>
      <c r="B7" s="6" t="n">
        <v>30522</v>
      </c>
      <c r="C7" s="6" t="n">
        <v>16281</v>
      </c>
      <c r="D7" s="6" t="n">
        <v>6925</v>
      </c>
    </row>
    <row r="8">
      <c r="A8" s="4" t="inlineStr">
        <is>
          <t>Amortization of premiums and accretion of discounts on marketable securities</t>
        </is>
      </c>
      <c r="B8" s="6" t="n">
        <v>584</v>
      </c>
      <c r="C8" s="6" t="n">
        <v>-4701</v>
      </c>
      <c r="D8" s="6" t="n">
        <v>-2745</v>
      </c>
    </row>
    <row r="9">
      <c r="A9" s="4" t="inlineStr">
        <is>
          <t>Amortization of right-of-use assets</t>
        </is>
      </c>
      <c r="B9" s="6" t="n">
        <v>1395</v>
      </c>
      <c r="C9" s="6" t="n">
        <v>1799</v>
      </c>
    </row>
    <row r="10">
      <c r="A10" s="4" t="inlineStr">
        <is>
          <t>Impairment loss on right-of-use assets</t>
        </is>
      </c>
      <c r="B10" s="6" t="n">
        <v>238</v>
      </c>
      <c r="C10" s="6" t="n">
        <v>1158</v>
      </c>
    </row>
    <row r="11">
      <c r="A11" s="4" t="inlineStr">
        <is>
          <t>Loss from disposal of property and equipment, net</t>
        </is>
      </c>
      <c r="B11" s="6" t="n">
        <v>107</v>
      </c>
      <c r="C11" s="6" t="n">
        <v>39</v>
      </c>
      <c r="D11" s="6" t="n">
        <v>151</v>
      </c>
    </row>
    <row r="12">
      <c r="A12" s="3" t="inlineStr">
        <is>
          <t>Changes in operating assets and liabilities:</t>
        </is>
      </c>
    </row>
    <row r="13">
      <c r="A13" s="4" t="inlineStr">
        <is>
          <t>Prepaid expenses and other current assets</t>
        </is>
      </c>
      <c r="B13" s="6" t="n">
        <v>-3839</v>
      </c>
      <c r="C13" s="6" t="n">
        <v>-1596</v>
      </c>
      <c r="D13" s="6" t="n">
        <v>-2245</v>
      </c>
    </row>
    <row r="14">
      <c r="A14" s="4" t="inlineStr">
        <is>
          <t>Other assets</t>
        </is>
      </c>
      <c r="B14" s="6" t="n">
        <v>-2498</v>
      </c>
      <c r="C14" s="6" t="n">
        <v>-42</v>
      </c>
      <c r="D14" s="6" t="n">
        <v>106</v>
      </c>
    </row>
    <row r="15">
      <c r="A15" s="4" t="inlineStr">
        <is>
          <t>Accounts payable</t>
        </is>
      </c>
      <c r="B15" s="6" t="n">
        <v>2409</v>
      </c>
      <c r="C15" s="6" t="n">
        <v>152</v>
      </c>
      <c r="D15" s="6" t="n">
        <v>-809</v>
      </c>
    </row>
    <row r="16">
      <c r="A16" s="4" t="inlineStr">
        <is>
          <t>Accrued liabilities and accrued clinical supply costs</t>
        </is>
      </c>
      <c r="B16" s="6" t="n">
        <v>12232</v>
      </c>
      <c r="C16" s="6" t="n">
        <v>9210</v>
      </c>
      <c r="D16" s="6" t="n">
        <v>4743</v>
      </c>
    </row>
    <row r="17">
      <c r="A17" s="4" t="inlineStr">
        <is>
          <t>Deferred revenue</t>
        </is>
      </c>
      <c r="B17" s="6" t="n">
        <v>-21098</v>
      </c>
      <c r="C17" s="6" t="n">
        <v>-21219</v>
      </c>
      <c r="D17" s="6" t="n">
        <v>172492</v>
      </c>
    </row>
    <row r="18">
      <c r="A18" s="4" t="inlineStr">
        <is>
          <t>Lease liabilities</t>
        </is>
      </c>
      <c r="B18" s="6" t="n">
        <v>-2407</v>
      </c>
      <c r="C18" s="6" t="n">
        <v>868</v>
      </c>
    </row>
    <row r="19">
      <c r="A19" s="4" t="inlineStr">
        <is>
          <t>Other long-term liabilities</t>
        </is>
      </c>
      <c r="B19" s="6" t="n">
        <v>-21</v>
      </c>
      <c r="C19" s="6" t="n">
        <v>353</v>
      </c>
      <c r="D19" s="6" t="n">
        <v>75</v>
      </c>
    </row>
    <row r="20">
      <c r="A20" s="4" t="inlineStr">
        <is>
          <t>Net cash provided by (used in) operating activities</t>
        </is>
      </c>
      <c r="B20" s="6" t="n">
        <v>-166734</v>
      </c>
      <c r="C20" s="6" t="n">
        <v>-99308</v>
      </c>
      <c r="D20" s="6" t="n">
        <v>127464</v>
      </c>
    </row>
    <row r="21">
      <c r="A21" s="3" t="inlineStr">
        <is>
          <t>Cash flows from investing activities:</t>
        </is>
      </c>
    </row>
    <row r="22">
      <c r="A22" s="4" t="inlineStr">
        <is>
          <t>Purchase of property and equipment</t>
        </is>
      </c>
      <c r="B22" s="6" t="n">
        <v>-5032</v>
      </c>
      <c r="C22" s="6" t="n">
        <v>-15265</v>
      </c>
      <c r="D22" s="6" t="n">
        <v>-1884</v>
      </c>
    </row>
    <row r="23">
      <c r="A23" s="4" t="inlineStr">
        <is>
          <t>Purchase of marketable securities</t>
        </is>
      </c>
      <c r="B23" s="6" t="n">
        <v>-506809</v>
      </c>
      <c r="C23" s="6" t="n">
        <v>-529609</v>
      </c>
      <c r="D23" s="6" t="n">
        <v>-472235</v>
      </c>
    </row>
    <row r="24">
      <c r="A24" s="4" t="inlineStr">
        <is>
          <t>Maturities of marketable securities</t>
        </is>
      </c>
      <c r="B24" s="6" t="n">
        <v>406790</v>
      </c>
      <c r="C24" s="6" t="n">
        <v>496000</v>
      </c>
      <c r="D24" s="6" t="n">
        <v>250000</v>
      </c>
    </row>
    <row r="25">
      <c r="A25" s="4" t="inlineStr">
        <is>
          <t>Net cash used in investing activities</t>
        </is>
      </c>
      <c r="B25" s="6" t="n">
        <v>-105051</v>
      </c>
      <c r="C25" s="6" t="n">
        <v>-48874</v>
      </c>
      <c r="D25" s="6" t="n">
        <v>-224119</v>
      </c>
    </row>
    <row r="26">
      <c r="A26" s="3" t="inlineStr">
        <is>
          <t>Cash flows from financing activities:</t>
        </is>
      </c>
    </row>
    <row r="27">
      <c r="A27" s="4" t="inlineStr">
        <is>
          <t>Proceeds from issuance of common stock upon initial public offering, net of issuance costs</t>
        </is>
      </c>
      <c r="C27" s="6" t="n">
        <v>170128</v>
      </c>
      <c r="D27" s="6" t="n">
        <v>-1904</v>
      </c>
    </row>
    <row r="28">
      <c r="A28" s="4" t="inlineStr">
        <is>
          <t>Proceeds from issuance of common stock upon follow-on public offering, net of issuance cost</t>
        </is>
      </c>
      <c r="B28" s="6" t="n">
        <v>224603</v>
      </c>
      <c r="C28" s="6" t="n">
        <v>-92</v>
      </c>
    </row>
    <row r="29">
      <c r="A29" s="4" t="inlineStr">
        <is>
          <t>Proceeds from issuance of convertible preferred stock, net of issuance costs</t>
        </is>
      </c>
      <c r="D29" s="6" t="n">
        <v>133050</v>
      </c>
    </row>
    <row r="30">
      <c r="A30" s="4" t="inlineStr">
        <is>
          <t>Proceeds from the exercise of options to purchase common stock</t>
        </is>
      </c>
      <c r="B30" s="6" t="n">
        <v>6331</v>
      </c>
      <c r="C30" s="6" t="n">
        <v>1519</v>
      </c>
    </row>
    <row r="31">
      <c r="A31" s="4" t="inlineStr">
        <is>
          <t>Proceeds from issuance of stock from employee stock purchase plan</t>
        </is>
      </c>
      <c r="B31" s="6" t="n">
        <v>1179</v>
      </c>
      <c r="C31" s="6" t="n">
        <v>798</v>
      </c>
    </row>
    <row r="32">
      <c r="A32" s="4" t="inlineStr">
        <is>
          <t>Net cash provided by financing activities</t>
        </is>
      </c>
      <c r="B32" s="6" t="n">
        <v>232113</v>
      </c>
      <c r="C32" s="6" t="n">
        <v>172353</v>
      </c>
      <c r="D32" s="6" t="n">
        <v>131146</v>
      </c>
    </row>
    <row r="33">
      <c r="A33" s="4" t="inlineStr">
        <is>
          <t>Net increase (decrease) in cash, cash equivalents, and restricted cash</t>
        </is>
      </c>
      <c r="B33" s="6" t="n">
        <v>-39672</v>
      </c>
      <c r="C33" s="6" t="n">
        <v>24171</v>
      </c>
      <c r="D33" s="6" t="n">
        <v>34491</v>
      </c>
    </row>
    <row r="34">
      <c r="A34" s="4" t="inlineStr">
        <is>
          <t>Cash, cash equivalents, and restricted cash at beginning of period</t>
        </is>
      </c>
      <c r="B34" s="6" t="n">
        <v>91113</v>
      </c>
      <c r="C34" s="6" t="n">
        <v>66942</v>
      </c>
      <c r="D34" s="6" t="n">
        <v>32451</v>
      </c>
    </row>
    <row r="35">
      <c r="A35" s="4" t="inlineStr">
        <is>
          <t>Cash, cash equivalents, and restricted cash at end of period</t>
        </is>
      </c>
      <c r="B35" s="6" t="n">
        <v>51441</v>
      </c>
      <c r="C35" s="6" t="n">
        <v>91113</v>
      </c>
      <c r="D35" s="6" t="n">
        <v>66942</v>
      </c>
    </row>
    <row r="36">
      <c r="A36" s="3" t="inlineStr">
        <is>
          <t>Non-cash investing and financing activities:</t>
        </is>
      </c>
    </row>
    <row r="37">
      <c r="A37" s="4" t="inlineStr">
        <is>
          <t>Property and equipment purchases included in accounts payable and accrued liabilities</t>
        </is>
      </c>
      <c r="B37" s="7" t="n">
        <v>428</v>
      </c>
      <c r="C37" s="6" t="n">
        <v>3471</v>
      </c>
      <c r="D37" s="6" t="n">
        <v>293</v>
      </c>
    </row>
    <row r="38">
      <c r="A38" s="4" t="inlineStr">
        <is>
          <t>Deferred offering costs in accrued liabilities</t>
        </is>
      </c>
      <c r="C38" s="6" t="n">
        <v>465</v>
      </c>
      <c r="D38" s="6" t="n">
        <v>792</v>
      </c>
    </row>
    <row r="39">
      <c r="A39" s="4" t="inlineStr">
        <is>
          <t>Tenant improvements paid by landlord</t>
        </is>
      </c>
      <c r="C39" s="7" t="n">
        <v>8286</v>
      </c>
      <c r="D39" s="7" t="n">
        <v>744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 and Liquidity</t>
        </is>
      </c>
      <c r="B1" s="2" t="inlineStr">
        <is>
          <t>12 Months Ended</t>
        </is>
      </c>
    </row>
    <row r="2">
      <c r="B2" s="2" t="inlineStr">
        <is>
          <t>Dec. 31, 2020</t>
        </is>
      </c>
    </row>
    <row r="3">
      <c r="A3" s="3" t="inlineStr">
        <is>
          <t>Organization Consolidation And Presentation Of Financial Statements [Abstract]</t>
        </is>
      </c>
    </row>
    <row r="4">
      <c r="A4" s="4" t="inlineStr">
        <is>
          <t>The Company and Liquidity</t>
        </is>
      </c>
      <c r="B4" s="4" t="inlineStr">
        <is>
          <t>1.
Alector, Inc. (Alector or the Company) is a Delaware corporation headquartered in South San Francisco, California. Alector is a clinical stage biopharmaceutical company pioneering immuno-neurology, a novel therapeutic approach for the treatment of neurodegeneration. Initial Public and Follow-on Offerings On February 7, 2019, the Company completed an initial public offering (IPO) through issuing and selling 9,739,541 shares of common stock at a public offering price of $19.00 per share, including 489,541 shares sold pursuant to the underwriters’ partial exercise of their option to purchase additional shares, resulting in aggregate net proceeds of $168.2 million, after deducting underwriting discounts and commissions and offering costs. Upon the closing of the IPO, all of the outstanding shares of convertible preferred stock automatically converted into 45,374,836 shares of common stock. Subsequent to the closing of the IPO, there were no shares of convertible preferred stock outstanding. On January 30, 2020, the Company completed a follow-on offering through issuing and selling 9,602,500 shares of common stock at a public offering price of $25.00 per share, including 1,252,500 shares sold pursuant to the underwriters’ full exercise of their option to purchase additional shares, resulting in aggregate net proceeds of $224.5 million, after deducting underwriting discounts and commissions and estimated offering co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Basis of Presentation The consolidated financial statements have been prepared in conformity with generally accepted accounting principles in the United States (GAAP) as defined by the Financial Accounting Standards Board (FASB). The consolidated financial statements include the accounts of Alector, Inc. and its wholly owned subsidiaries. All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The Company evaluates its estimates, including those related to revenue recognition, manufacturing accruals, clinical accruals, fair value of assets and liabilities, income taxes uncertainties, stock-based compensation, and related assumptions on an ongoing basis using historical experience and other factors and adjusts those estimates and assumptions when facts and circumstances dictate. Actual results could materially differ from those estimates . Concentration of Credit Risk Financial instruments that potentially subject the Company to significant concentrations of credit risk consist primarily of cash, cash equivalents, and short-term marketable securities. Cash and cash equivalents are deposited in checking and sweep accounts at a financial institution. Such deposits may, at times, exceed federally insured limits. Cash, Cash Equivalents, and Restricted Cash The Company considers all highly liquid investments with original maturities of three months or less at the date of purchase to be cash and cash equivalents. Cash equivalents, which consist of amounts invested in money market funds, are stated at fair value. Restricted cash as of December 31, 2020 relates to a letter of credit established for a lease entered into in June 2018. The following table provides a reconciliation of cash, cash equivalents, and restricted cash reported within the consolidated balance sheets that sum to the total of the same amounts shown in the consolidated statements of cash flows:
Year Ended December 31,
2020
2019
2018
(In thousands)
Cash and cash equivalents
$
49,969
$
89,641
$
65,470
Restricted cash
1,472
1,472
1,472
Total cash, cash equivalents, and restricted cash
$
51,441
$
91,113
$
66,942
Marketable Securities All marketable securities have been classified as “available-for-sale” and are carried at fair value, based upon quoted market prices. The Company considers its available-for-sale portfolio as available for use in current operations. Accordingly, the Company may classify certain investments as short-term marketable securities, even though the stated maturity date may be one year or more beyond the current balance sheet date. For available-for-sale debt securities, unrealized gains, net of any related tax effects, are excluded from earnings and are included in other comprehensive income and reported as a separate component of stockholders’ equity (deficit) until realized. The Company assesses available-for-sale debt securities on a quarterly basis to see if any unrealized loss is due to credit-related factors. Factors considered in determining whether an impairment is credit-related include the extent to which the investment’s fair value is less than its cost basis, declines in published credit ratings, changes in interest rates, and any other adverse factors related to the security. If it is determined that a credit-related impairment exists, the Company will measure the credit loss based on a discounted cash flows model. Credit-related impairments on available-for-sale debt securities are recognized as an allowance for credit losses with a corresponding adjustment to other income, net in the Company’s consolidated statement of operations. The unrealized loss position that is not credit-related is recorded, net of any related tax effects, in other comprehensive income until realized. There were no credit-related losses recognized for the periods presented. The cost of securities sold is based on the specific-identification method. The amortized cost of securities is adjusted for amortization of premiums and accretion of discounts to maturity. In accordance with our investment policy, management invests in money market funds, U.S. treasury securities, corporate bonds, commercial paper, and overnight repurchase agreements collateralized by U.S. treasury securities. The Company has not experienced any losses on its deposits of cash, cash equivalents, and marketable securities. Fair Value of Financial Instruments The Company’s believes the carrying value of financial instruments, including cash and cash equivalents, receivables, accounts payable, and accrued liabilities, approximate fair value due to their short-term nature.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Property and Equipment Property and equipment are stated at cost, net of accumulated depreciation and amortization. Depreciation and amortization is computed using the straight-line method over the estimated useful lives of the respective assets, generally three to five years. Leasehold improvements are amortized over the lesser of their useful lives or the remaining life of the lease. When assets are retired or otherwise disposed of, the cost and related accumulated depreciation and amortization are removed from the consolidated balance sheet and the resulting gain or loss is reflected in the consolidated statements of operations in the period realized. Maintenance and repairs are charged to the consolidated statements of operations as incurred. Leases The Company adopted Accounting Standards Update No. 2016-02, Leases The Company determines whether an arrangement is or contains a lease at the inception of the lease. Leases are recognized on the balance sheet as right-of-use assets and lease liabilities. Lease liabilities and their corresponding right-of-use assets are recorded based on the present value of lease payments over the expected lease term. The Company utilizes the appropriate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and any prepaid or accrued rent. Rent expense for the operating lease is recognized on a straight-line basis over the lease term and is included in operating expenses on the statements of operations and comprehensive loss. Variable lease payments include lease operating expenses. The Company excludes balance sheet recognition of operating leases having a term of 12 months or less (short-term leases) and does not separate lease components and non-lease components for its long-term leases. Impairment of Long-Lived Assets The Company reviews long-lived assets for impairment whenever events or changes in circumstances indicate that the carrying amount of an asset may not be recoverable. Recoverability is measured by comparing the carrying amount to the future net undiscounted cash flows which the assets are expected to generate. If the total of the undiscounted future cash flows is less than the carrying amount of the assets, an impairment loss is recognized for the amount by which the carrying amount of the assets exceeds is fair value. For the year ended December 31, 2020, the Company recognized a $0.2 million impairment loss on its right-of-use asset related to decision to no longer utilize certain property through the end of the lease term. For the year ended December 31, 2019, the Company recognized a $1.2 million impairment loss on its right of use assets related to the portion of its headquarters being subleased. Revenue Recognition The Company recognizes revenue when control of promised goods or services are transferred to customers in an amount that reflects the consideration that is expected to be received for those goods or services. In determining the appropriate amount of revenue to be recognized as the Company fulfills its obligations under arrangements, the Company performs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the performance obligation. Collaboration Revenue The Company signed an agreement in October 2017 with AbbVie Biotechnology, Ltd. (AbbVie) to co-develop antibodies to two program targets in preclinical development (AbbVie Agreement). Under the terms of the AbbVie Agreement, AbbVie made $205.0 million in upfront payments, of which $5.0 million and $200.0 million was received by the Company in October 2017 and January 2018, respectively. The Company will perform research and development services for the antibodies to the two programs through the end of Phase 2 clinical trials which the Company expects to conduct through 2023. AbbVie will then have the exclusive right to exercise an option to enter into a license and collaboration agreement with the Company for one or both of the programs for $250.0 million each. If AbbVie exercises its option for the programs, AbbVie will take over the development of the product candidates for such program and costs will be split between the parties. The Company will also share in profits and losses upon commercialization of any products from such program. However, following AbbVie’s exercise of its option for a program, the Company may opt out of sharing in development costs and profits or losses for that program and instead receive tiered royalties. Additionally, under the terms of the AbbVie Agreement, the Company will be eligible to earn up to an additional $242.8 million in milestone payments per program related to the initiation of certain clinical studies and regulatory approval for up to three indications per program. The Company assessed its collaboration agreement with AbbVie in the context of the delivery of the research and development services. The Company has determined that there are two research and development performance obligations as part of the agreement with AbbVie, one research and development performance obligation for each of the two research and development programs. The non-refundable upfront cash payments of $5.0 million and $200.0 million received in October 2017 and January 2018, respectively, were included in the transaction price. None of the remaining development and regulatory milestone and program opt-in payment amounts have been included in the transaction price, as all these amounts were fully constrained as of December 31, 2020 and 2019. As part of the Company’s evaluation of the constraint, the Company considered numerous factors, including that receipt of the milestone amounts is outside the control of the Company and contingent upon success in future clinical trials. Any consideration related to royalties on net product sales will be recognized when the related sales occur and therefore have also been excluded from the transaction price. The Company will re-evaluate the transaction price in each reporting period and as uncertain events are resolved or other changes in circumstances occur. The Company recognizes collaboration revenue by measuring the progress toward complete satisfaction of the performance obligation using an input measure. In order to recognize revenue over the research and development period, the Company measures actual costs incurred to date compared to the overall total expected costs to satisfy the performance obligation. Revenues are recognized as the program costs are incurred. The Company will re-evaluate the estimate of expected costs to satisfy the performance obligation each reporting period and make adjustments for any significant changes. Clinical trials are expensive and can take many years to complete, and the outcome is inherently uncertain. Changes in the Company’s forecasted costs are likely to occur over time based upon changes in clinical trial procedures set forth in protocols, changes in estimates of manufacturing costs, or feedback from regulators on the design or operation of clinical trials. The Company has had changes to the overall expected costs to satisfy the performance obligations from period to period. For the year ended December 31, 2020, the Company had a 7% increase in the forecast of total expected costs due to changes to the clinical trial plans. For the year ended December 31, 2020, the increase in the overall expected costs to satisfy the performance obligation resulted in an approximately $6.7 million reduction in revenue compared to if the expected costs had remained the same, as a result of the cumulative catch up for the change in estimate. Collaboration revenue under the Company’s collaboration agreement with AbbVie during 2020, 2019, and 2018 was $21.1 million, $21.2 million, and $27.5 million, respectively. Collaboration revenue recognized during the year ended December 31, 2020, was included in deferred revenue at the beginning of the period. The balance of deferred revenue was $132.3 million as of December 31, 2020. The deferred revenue is expected to be recognized over the research and development period of the programs through the completion of Phase 2 clinical trials. The Company entered into an agreement in March 2020 with Innovent Biologics (Innovent) to license, develop, and commercialize AL008 in China (Innovent Agreement). AL008 is the Company’s novel antibody targeting the CD47-SIRP-alpha pathway, a potent survival pathway co-opted by tumors to evade the innate immune system. Under the terms of the Innovent Agreement, Innovent may pay the Company up to $11.5 million in development milestones, $112.5 million in sales milestones, and future royalties for any sales. The Company retains the rights to develop and commercialize AL008 outside of China. The Company has determined there is one performance obligation for the delivery of the license and will recognize revenue when it is probable that there will not be significant reversal of cumulative revenue. Development and sales milestones under the Innovent Agreement have not been included in the transaction price, as all these amounts were fully constrained as of December 31, 2020. As of December 31, 2020, no revenue has been recognized or payments received under the Innovent Agreement. Research and Development Costs Research and development costs are expensed as incurred and consist primarily of new product development. Research and development costs include salaries and benefits, consultants’ fees, process development costs, stock-based compensation, and laboratory supplies, as well as fees paid to third parties that conduct certain research and development activities on the Company’s behalf. In addition, research and development costs include the reimbursable costs incurred for the grant agreements, which includes payroll costs for time incurred on projects, laboratory supplies, and third-party research and development activities. A substantial portion of the Company’s ongoing research and development activities are conducted by third-party service providers. The Company records accrued expenses for estimated preclinical study and clinical trial expenses. Estimates are based on the services performed pursuant to contracts with research institutions, contract research organizations in connection with clinical studies, investigative sites in connection with clinical studies, vendors in connection with preclinical development activities, and contract manufacturing organizations in connection with the production of materials for clinical trials. Further, the Company accrues expenses related to clinical trials based on the level of patient enrollment and activity according to the related agreement. The Company monitors patient enrollment levels and related activity to the extent reasonably possible and make judgments and estimates in determining the accrued balance in each reporting period. If the Company underestimates or overestimates the level of services performed or the costs of these services, actual expenses could differ from estimates. To date, the Company has not experienced significant changes in its estimates of preclinical studies and clinical trial accruals. Stock-based Compensation Stock-based compensation for employee awards is measured on the grant date based on the fair value of the award and recognized on a straight-line basis over the requisite service period. The fair value of options to purchase common stock are measured using the Black-Scholes option-pricing model. The Company accounts for forfeitures as they occur. Comprehensive Loss Comprehensive loss includes net loss and certain changes in stockholders’ equity that are the result of transactions and economic events other than those with stockholders. The Company’s only element of other comprehensive loss was net unrealized gain (loss) on marketable securities. Income Taxes The Company accounts for income taxes under the asset and liability method, which requires the recognition of deferred tax assets and liabilities for the expected future tax consequences of events that have The deferred tax assets are recognized to the extent the Company believes that these assets are more likely than not to be realized. A valuation allowance is provided when it is more likely than not that some portion or all of a deferred tax asset will not be realized. Due to the Company’s historical operating performance and the recorded cumulative net losses in prior periods, the net deferred tax assets have been fully offset by a valuation allowance. The Company records uncertain tax positions using a two-step process. First, the Company determines whether it is more likely than not that the tax positions will be sustained on the basis of the technical merits of the position. Second, for those tax positions that meet the more-likely-than-not recognition threshold, the Company recognizes the largest amount of tax benefit that is more than 50% likely to be realized upon ultimate settlement with the related tax authority. The Company recognizes interest and penalties related to unrecognized tax benefits on the interest expense line and other expense line, respectively, in the accompanying statements of operations. To date, there have been no interest or penalties charged in relation to the unrecognized tax benefits. Employee 401(k) Plan The Company has a qualified contributory savings plan under Section 401(k) of the Internal Revenue Code (the “Code”) covering substantially all U.S. employees of Alector. The 401(k) plan is designed to provide tax-deferred retirement benefits in accordance with the provisions of Section 401(k) of the Code. Eligible employees may defer up to 100% of their eligible compensation up to the annual maximum as determined by the Internal Revenue Service. The Company’s contributions to the plan are discretionary. For the year ended December 31, 2020, the Company made matching contributions of $0.7 million. The Company did not make any matching contributions for the years ended December 31, 2019 or 2018. Segments The Company operates in one segment. The Company’s chief operating decision maker, its Chief Executive Officer, manages the Company’s operations on a consolidated basis for purposes of allocating resources. Recent Accounting Pronouncements Effective January 1, 2020, the Company adopted Accounting Standards Update (ASU) No. 2016-13, Financial Instruments—Credit Losses (Topic 326) In December 2019, the FASB issued ASU No. 2019-12, Income Taxes (Topic 740)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19:48Z</dcterms:created>
  <dcterms:modified xmlns:dcterms="http://purl.org/dc/terms/" xmlns:xsi="http://www.w3.org/2001/XMLSchema-instance" xsi:type="dcterms:W3CDTF">2021-02-25T16:19:48Z</dcterms:modified>
</cp:coreProperties>
</file>